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BASIS OF PREPARATION AND ADOPTI" sheetId="9" state="visible" r:id="rId9"/>
    <sheet xmlns:r="http://schemas.openxmlformats.org/officeDocument/2006/relationships" name="ACCUMULATED OTHER COMPREHENSIVE" sheetId="10" state="visible" r:id="rId10"/>
    <sheet xmlns:r="http://schemas.openxmlformats.org/officeDocument/2006/relationships" name="GOODWILL AND TRADENAMES INTANGI" sheetId="11" state="visible" r:id="rId11"/>
    <sheet xmlns:r="http://schemas.openxmlformats.org/officeDocument/2006/relationships" name="COMMON STOCK"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OTHER CURRENT AND LONG-TERM LI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ENDING ADOPTION OF RECENT ACCO" sheetId="22" state="visible" r:id="rId22"/>
    <sheet xmlns:r="http://schemas.openxmlformats.org/officeDocument/2006/relationships" name="GUARANTOR UNAUDITED CONDENSED C" sheetId="23" state="visible" r:id="rId23"/>
    <sheet xmlns:r="http://schemas.openxmlformats.org/officeDocument/2006/relationships" name="BASIS OF PREPARATION AND ADOP24" sheetId="24" state="visible" r:id="rId24"/>
    <sheet xmlns:r="http://schemas.openxmlformats.org/officeDocument/2006/relationships" name="ACCUMULATED OTHER COMPREHENSI25" sheetId="25" state="visible" r:id="rId25"/>
    <sheet xmlns:r="http://schemas.openxmlformats.org/officeDocument/2006/relationships" name="GOODWILL AND TRADENAMES INTAN26" sheetId="26" state="visible" r:id="rId26"/>
    <sheet xmlns:r="http://schemas.openxmlformats.org/officeDocument/2006/relationships" name="COMMON STOCK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EMPLOYEE BENEFIT PLANS (Tables)" sheetId="30" state="visible" r:id="rId30"/>
    <sheet xmlns:r="http://schemas.openxmlformats.org/officeDocument/2006/relationships" name="FAIR VALUE MEASUREMENTS FAIR VA" sheetId="31" state="visible" r:id="rId31"/>
    <sheet xmlns:r="http://schemas.openxmlformats.org/officeDocument/2006/relationships" name="EARNINGS PER SHARE (Tables)" sheetId="32" state="visible" r:id="rId32"/>
    <sheet xmlns:r="http://schemas.openxmlformats.org/officeDocument/2006/relationships" name="OTHER CURRENT AND LONG-TERM L33" sheetId="33" state="visible" r:id="rId33"/>
    <sheet xmlns:r="http://schemas.openxmlformats.org/officeDocument/2006/relationships" name="SEGMENT INFORMATION (Tables)" sheetId="34" state="visible" r:id="rId34"/>
    <sheet xmlns:r="http://schemas.openxmlformats.org/officeDocument/2006/relationships" name="GUARANTOR UNAUDITED CONDENSED35" sheetId="35" state="visible" r:id="rId35"/>
    <sheet xmlns:r="http://schemas.openxmlformats.org/officeDocument/2006/relationships" name="THE COMPANY (Details)" sheetId="36" state="visible" r:id="rId36"/>
    <sheet xmlns:r="http://schemas.openxmlformats.org/officeDocument/2006/relationships" name="BASIS OF PREPARATION AND ADOP37" sheetId="37" state="visible" r:id="rId37"/>
    <sheet xmlns:r="http://schemas.openxmlformats.org/officeDocument/2006/relationships" name="BASIS OF PREPARATION AND ADOP38" sheetId="38" state="visible" r:id="rId38"/>
    <sheet xmlns:r="http://schemas.openxmlformats.org/officeDocument/2006/relationships" name="ACCUMULATED OTHER COMPREHENSI39" sheetId="39" state="visible" r:id="rId39"/>
    <sheet xmlns:r="http://schemas.openxmlformats.org/officeDocument/2006/relationships" name="GOODWILL AND TRADENAMES INTAN40" sheetId="40" state="visible" r:id="rId40"/>
    <sheet xmlns:r="http://schemas.openxmlformats.org/officeDocument/2006/relationships" name="COMMON STOCK (Share Repurchases" sheetId="41" state="visible" r:id="rId41"/>
    <sheet xmlns:r="http://schemas.openxmlformats.org/officeDocument/2006/relationships" name="LONG-TERM DEBT (Schedule of Lon" sheetId="42" state="visible" r:id="rId42"/>
    <sheet xmlns:r="http://schemas.openxmlformats.org/officeDocument/2006/relationships" name="LONG-TERM DEBT (Details)" sheetId="43" state="visible" r:id="rId43"/>
    <sheet xmlns:r="http://schemas.openxmlformats.org/officeDocument/2006/relationships" name="STOCK-BASED COMPENSATION (Detai" sheetId="44" state="visible" r:id="rId44"/>
    <sheet xmlns:r="http://schemas.openxmlformats.org/officeDocument/2006/relationships" name="EMPLOYEE BENEFIT PLANS (Details" sheetId="45" state="visible" r:id="rId45"/>
    <sheet xmlns:r="http://schemas.openxmlformats.org/officeDocument/2006/relationships" name="INCOME TAXES (Details)" sheetId="46" state="visible" r:id="rId46"/>
    <sheet xmlns:r="http://schemas.openxmlformats.org/officeDocument/2006/relationships" name="FAIR VALUE MEASUREMENTS Fair 47" sheetId="47" state="visible" r:id="rId47"/>
    <sheet xmlns:r="http://schemas.openxmlformats.org/officeDocument/2006/relationships" name="FAIR VALUE MEASUREMENTS FAIR 48" sheetId="48" state="visible" r:id="rId48"/>
    <sheet xmlns:r="http://schemas.openxmlformats.org/officeDocument/2006/relationships" name="FAIR VALUE MEASUREMENTS FAIR 49" sheetId="49" state="visible" r:id="rId49"/>
    <sheet xmlns:r="http://schemas.openxmlformats.org/officeDocument/2006/relationships" name="FAIR VALUE MEASUREMENTS FAIR 50" sheetId="50" state="visible" r:id="rId50"/>
    <sheet xmlns:r="http://schemas.openxmlformats.org/officeDocument/2006/relationships" name="FAIR VALUE MEASUREMENTS FAIR 51" sheetId="51" state="visible" r:id="rId51"/>
    <sheet xmlns:r="http://schemas.openxmlformats.org/officeDocument/2006/relationships" name="EARNINGS PER SHARE (Details)" sheetId="52" state="visible" r:id="rId52"/>
    <sheet xmlns:r="http://schemas.openxmlformats.org/officeDocument/2006/relationships" name="OTHER CURRENT AND LONG-TERM L53" sheetId="53" state="visible" r:id="rId53"/>
    <sheet xmlns:r="http://schemas.openxmlformats.org/officeDocument/2006/relationships" name="OTHER CURRENT AND LONG-TERM L54" sheetId="54" state="visible" r:id="rId54"/>
    <sheet xmlns:r="http://schemas.openxmlformats.org/officeDocument/2006/relationships" name="SEGMENT INFORMATION (Details)" sheetId="55" state="visible" r:id="rId55"/>
    <sheet xmlns:r="http://schemas.openxmlformats.org/officeDocument/2006/relationships" name="GUARANTOR UNAUDITED CONDENSED56" sheetId="56" state="visible" r:id="rId56"/>
    <sheet xmlns:r="http://schemas.openxmlformats.org/officeDocument/2006/relationships" name="GUARANTOR UNAUDITED CONDENSED57" sheetId="57" state="visible" r:id="rId57"/>
    <sheet xmlns:r="http://schemas.openxmlformats.org/officeDocument/2006/relationships" name="GUARANTOR UNAUDITED CONDENSED58" sheetId="58" state="visible" r:id="rId58"/>
    <sheet xmlns:r="http://schemas.openxmlformats.org/officeDocument/2006/relationships" name="GUARANTOR UNAUDITED CONDENSED59" sheetId="59" state="visible" r:id="rId59"/>
  </sheets>
  <definedNames/>
  <calcPr calcId="124519" fullCalcOnLoad="1"/>
</workbook>
</file>

<file path=xl/sharedStrings.xml><?xml version="1.0" encoding="utf-8"?>
<sst xmlns="http://schemas.openxmlformats.org/spreadsheetml/2006/main" uniqueCount="470">
  <si>
    <t>Document and Entity Information - shares</t>
  </si>
  <si>
    <t>3 Months Ended</t>
  </si>
  <si>
    <t>Apr. 01, 2017</t>
  </si>
  <si>
    <t>Apr. 21, 2017</t>
  </si>
  <si>
    <t>Document Information [Line Items]</t>
  </si>
  <si>
    <t>Entity Registrant Name</t>
  </si>
  <si>
    <t>CARTERS INC</t>
  </si>
  <si>
    <t>Entity Central Index Key</t>
  </si>
  <si>
    <t>Current Fiscal Year End Date</t>
  </si>
  <si>
    <t>--12-30</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Apr. 02, 2016</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365,733, $345,907, and $307,449, respectively</t>
  </si>
  <si>
    <t>Tradenames and other intangible assets, net</t>
  </si>
  <si>
    <t>Goodwill</t>
  </si>
  <si>
    <t>Other assets</t>
  </si>
  <si>
    <t>Total assets</t>
  </si>
  <si>
    <t>Current liabilities:</t>
  </si>
  <si>
    <t>Accounts payable</t>
  </si>
  <si>
    <t>Other current liabilities</t>
  </si>
  <si>
    <t>Total current liabilities</t>
  </si>
  <si>
    <t>Long-term debt, net</t>
  </si>
  <si>
    <t>Other long-term liabilities</t>
  </si>
  <si>
    <t>Total liabilities</t>
  </si>
  <si>
    <t>Commitments and contingencies - Note 13</t>
  </si>
  <si>
    <t xml:space="preserve"> </t>
  </si>
  <si>
    <t>Stockholders' equity:</t>
  </si>
  <si>
    <t>Preferred stock; par value $.01 per share; 100,000 shares authorized; none issued or outstanding at April 1, 2017, December 31, 2016, and April 2, 2016</t>
  </si>
  <si>
    <t>Common stock, voting; par value $.01 per share; 150,000,000 shares authorized; 48,517,417, 48,948,670 and 51,206,395 shares issued and outstanding at April 1, 2017, December 31, 2016 and April 2, 2016,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DENSED CONSOLIDATED STATEMENTS OF OPERATIONS - USD ($) $ in Thousands</t>
  </si>
  <si>
    <t>Income Statement [Abstract]</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Diluted net income per common share (USD per share)</t>
  </si>
  <si>
    <t>Dividend declared and paid per common share (USD per share)</t>
  </si>
  <si>
    <t>Dividend declared per common share (USD per share)</t>
  </si>
  <si>
    <t>CONDENSED CONSOLIDATED STATEMENTS OF COMPREHENSIVE INCOME - USD ($) $ in Thousands</t>
  </si>
  <si>
    <t>Statement of Comprehensive Income [Abstract]</t>
  </si>
  <si>
    <t>Other comprehensive income:</t>
  </si>
  <si>
    <t>Foreign currency translation adjustments</t>
  </si>
  <si>
    <t>Comprehensive income</t>
  </si>
  <si>
    <t>CONDENSED CONSOLIDATED STATEMENTS OF CHANGES IN STOCKHOLDERS' EQUITY - 3 months ended Apr. 01, 2017 - USD ($) $ in Thousands</t>
  </si>
  <si>
    <t>Total</t>
  </si>
  <si>
    <t>Common Stock [Member]</t>
  </si>
  <si>
    <t>Additional Paid-in Capital [Member]</t>
  </si>
  <si>
    <t>Accumulated Other Comprehensive (Loss) Income [Member]</t>
  </si>
  <si>
    <t>Retained Earnings [Member]</t>
  </si>
  <si>
    <t>Balance at Dec. 31, 2016</t>
  </si>
  <si>
    <t>Balance (in shares) at Dec. 31, 2016</t>
  </si>
  <si>
    <t>Increase (Decrease) in Stockholders' Equity [Roll Forward]</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Repurchase of common stock</t>
  </si>
  <si>
    <t>Repurchase of common stock (in shares)</t>
  </si>
  <si>
    <t>Cash dividends declared and paid</t>
  </si>
  <si>
    <t>Balance at Apr. 01, 2017</t>
  </si>
  <si>
    <t>Balance (in shares) at Apr. 01, 2017</t>
  </si>
  <si>
    <t>CONDENSED CONSOLIDATED STATEMENTS OF CASH FLOWS - USD ($) $ in Thousands</t>
  </si>
  <si>
    <t>Cash flows from operating activities:</t>
  </si>
  <si>
    <t>Adjustments to reconcile net income to net cash provided by operating activities:</t>
  </si>
  <si>
    <t>Depreciation and amortization</t>
  </si>
  <si>
    <t>Amortization of tradenames</t>
  </si>
  <si>
    <t>Amortization of debt issuance costs</t>
  </si>
  <si>
    <t>Non-cash stock-based compensation expense</t>
  </si>
  <si>
    <t>Foreign currency (gain) loss, net</t>
  </si>
  <si>
    <t>Income tax benefit from stock-based compensation</t>
  </si>
  <si>
    <t>Loss on disposal of property, plant, and equipment</t>
  </si>
  <si>
    <t>Effect of changes in operating assets and liabilities, net of acquisition:</t>
  </si>
  <si>
    <t>Prepaid expenses and other assets</t>
  </si>
  <si>
    <t>Accounts payable and other liabilities</t>
  </si>
  <si>
    <t>Net cash provided by operating activities</t>
  </si>
  <si>
    <t>Cash flows from investing activities:</t>
  </si>
  <si>
    <t>Capital expenditures</t>
  </si>
  <si>
    <t>Acquisition of Skip Hop Holdings, Inc., net of cash acquired</t>
  </si>
  <si>
    <t>Net cash used in investing activities</t>
  </si>
  <si>
    <t>Cash flows from financing activities:</t>
  </si>
  <si>
    <t>Borrowing under secured revolving credit facility</t>
  </si>
  <si>
    <t>Payment on secured revolving credit facility</t>
  </si>
  <si>
    <t>Repurchases of common stock</t>
  </si>
  <si>
    <t>Dividends paid</t>
  </si>
  <si>
    <t>Withholdings from vestings of restricted stock</t>
  </si>
  <si>
    <t>Proceeds from exercises of stock option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and related products under the Carter's, Child of Mine, Just One You, Precious Firsts , Simple Joys , OshKosh B'gosh ("OshKosh") , Skip Hop and other brands. The Company's products are sourced through contractual arrangements with manufacturers worldwide for wholesale distribution to leading department stores, national chains, and specialty retailers domestically and internationally and for the Company's own retail stores and websites that market its brand name merchandise and other licensed products manufactured by other companies. As of April 1, 2017 , the Company operated 965 retail stores.</t>
  </si>
  <si>
    <t>BASIS OF PREPARATION AND ADOPTION OF NEW ACCOUNTING PRONOUNCEMENTS</t>
  </si>
  <si>
    <t>BASIS OF PREPARATION AND BUSINESS ACQUISITION 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April 1, 2017 are not necessarily indicative of the results that may be expected for the 2017 fiscal year ending December 30, 2017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31, 2016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Skip Hop Acquisition The accompanying unaudited condensed consolidated financial statements and footnotes include the accounts of Skip Hop Holdings, Inc. and subsidiaries ("Skip Hop") from February 23, 2017. Carter's, Inc.'s wholly-owned subsidiary, The William Carter Company ("TWCC"), acquired 100% of the voting equity interests of Skip Hop after the close of business on February 22, 2017. The acquisition of Skip Hop expanded the Company’s product offerings to include complementary essential core products for families with young children. Skip Hop's product lines include diaper bags, kid’s backpacks, travel accessories, home gear, and hardline goods for playtime, mealtime, and bath time. Skip Hop's products are sold through wholesale and eCommerce channels. The Skip Hop purchase was deemed to be the acquisition of a business under the provisions of Accounting Standards Codification ("ASC") No. 805, Business Combinations . The purchase price is subject to a working capital adjustment, plus a potential future payment of up to $10 million contingent upon the achievement of certain financial targets in 2017. The measurement period, as defined under the provisions of ASC 805, is open for certain assets and liabilities. Based on preliminary fair values assigned to assets and liabilities, the purchase price at acquisition of approximately $147.3 million , net of $0.8 million cash acquired, represented: $56.6 million of goodwill which includes an assembled workforce; $92.7 million of intangible assets; $54.7 million of tangible assets acquired, including finished goods inventory of $28.6 million , accounts receivable of $20.4 million , PP&amp;E of $4.2 million ; and $23.2 million of liabilities in addition to $33.5 million of deferred income tax liabilities. The goodwill is not tax deductible to the Company. Based on the purchase price, Skip Hop's assets, and Skip Hop's pre-tax operating income prior to the acquisition, the acquired Skip Hop business does not meet the materiality requirements for preparation and presentation of the pro forma financial information prescribed by Article 11 of Regulation S-X. The majority of Skip Hop's wholesale operations became a part of the Company's U.S. Wholesale operating segment, with the remainder becoming part of the Company's International operating segment. Skip Hop's eCommerce retail operations became part of the Company's U.S. Retail operating segment. Between the acquisition date and the end of the Company's first quarter of fiscal 2017, Skip Hop contributed approximately $10.4 million of net sales to the Company's consolidated net sales and produced operating income of approximately $0.3 million . Accounting Policies The accounting policies the Company follows are set forth in its most recently filed Annual Report on Form 10-K. There have been no material subsequent changes to these accounting policies, except as noted below for new accounting pronouncements adopted at the beginning of fiscal 2017. Adoption of New Accounting Pronouncements At the Beginning of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the first quarter of fiscal 2017, the Company’s provision for income taxes on its consolidated statement of operations includes a benefit of approximately $1.0 million related to net excess income tax benefits for settlements of share-based payments during the current quarter. For the first quarter of fiscal 2016, the Company recognized net excess income tax benefits of approximately $3.1 million for share-based payments settled during that quarter, and this net tax benefit was recorded directly to the Company’s consolidated statement of stockholders’ equity and has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The Company prospectively adopted the provisions of ASU No. 2015-17, Balance Sheet Classification of Deferred Taxes ("ASU 2015-17"), at the beginning of the first quarter of fiscal 20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t>
  </si>
  <si>
    <t>ACCUMULATED OTHER COMPREHENSIVE LOSS</t>
  </si>
  <si>
    <t>Accumulated Other Comprehensive Income (Loss), Net of Tax [Abstract]</t>
  </si>
  <si>
    <t>ACCUMULATED OTHER COMPREHENSIVE LOSS The components, net of applicable income taxes, of accumulated other comprehensive loss consisted of the following: (dollars in thousands) April 1, 2017 December 31, 2016 April 2, 2016 Cumulative foreign currency translation adjustments $ (26,677 ) $ (27,624 ) $ (24,300 ) Pension and post-retirement liability adjustments (7,116 ) (7,116 ) (6,781 ) Total accumulated other comprehensive loss $ (33,793 ) $ (34,740 ) $ (31,081 ) Changes in accumulated other comprehensive loss for the first quarter of fiscal 2017 consisted of net gains of $0.9 million for foreign currency translation adjustments. Changes in accumulated other comprehensive loss for the first quarter of fiscal 2016 consisted of gains of $5.3 million for foreign currency translation adjustments. During the first quarters of both fiscal 2017 and fiscal 2016 , no amounts were reclassified from accumulated other comprehensive loss to the statement of operations.</t>
  </si>
  <si>
    <t>GOODWILL AND TRADENAMES INTANGIBLE ASSETS</t>
  </si>
  <si>
    <t>Goodwill and Intangible Assets Disclosure [Abstract]</t>
  </si>
  <si>
    <t>GOODWILL, TRADENAMES AND OTHER INTANGIBLE ASSETS The Company's goodwill and intangible assets were as follows: April 1, 2017 December 31, 2016 (dollars in thousands) Weighted-average useful life Gross fair value Accumulated amortization Net amount Gross fair value Accumulated amortization Net amount Carter's goodwill Indefinite $ 136,570 $ — $ 136,570 $ 136,570 $ — $ 136,570 Canada acquisition Indefinite 39,800 — 39,800 39,439 — 39,439 Skip Hop acquisition (1) Indefinite 56,555 — 56,555 — — — Total goodwill $ 232,925 $ — $ 232,925 $ 176,009 $ — $ 176,009 Carter's tradename Indefinite $ 220,233 $ — $ 220,233 $ 220,233 $ — $ 220,233 OshKosh tradename Indefinite 85,500 — 85,500 85,500 — 85,500 Skip Hop tradename (1) Indefinite 56,800 — 56,800 — — — Finite-life tradenames (2) 2-20 years 42,009 38,858 3,151 42,005 38,810 3,195 Total tradenames $ 404,542 $ 38,858 $ 365,684 $ 347,738 $ 38,810 $ 308,928 Skip Hop customer relationships (1) 15 years 35,900 205 35,695 — — — Total tradenames and other intangibles, net $ 440,442 $ 39,063 $ 401,379 $ 347,738 $ 38,810 $ 308,928 (1) Subject to revision. The measurement period, as defined in ASC 805, Business Combinations, is open for certain assets and liabilities related to the Skip Hop business acquisition that closed on February 22, 2017. (2) Relates to the acquisition of rights to the Carter's brand in Chile in December 2014, the Carter's Watch to Wear and H.W. Carter &amp; Sons brand worldwide in 2013, and the Bonnie Togs (Canada) acquisition in 2011. At April 1, 2017, the remaining unamortized balance relates only to the Carter's brand in Chile. April 2, 2016 (dollars in thousands) Weighted-average useful life Gross amount Accumulated amortization Net amount Carter's goodwill Indefinite $ 136,570 $ — $ 136,570 Canadian acquisition Indefinite 40,668 — 40,668 Total goodwill $ 177,238 $ — $ 177,238 Carter's tradename Indefinite $ 220,233 $ — $ 220,233 OshKosh tradename Indefinite 85,500 — 85,500 Finite-life tradenames 2-20 years 42,019 37,899 4,120 Total tradenames $ 347,752 $ 37,899 $ 309,853 The substantial majority of Skip Hop wholesale operations became part of the Company's U.S. Wholesale reportable segment, with the remainder becoming part of the Company's International reportable segment. Skip Hop's eCommerce operations became part of the U.S. Retail reportable segment. The assignment of goodwill to reporting units has not been completed. Changes in the carrying values between comparative periods for goodwill related to the Company's 2011 acquisition of its Canadian business (Bonnie Togs) were due to fluctuations in the foreign currency exchange rates between the Canadian and U.S. dollar that were used in the remeasurement process for preparing the Company's consolidated financial statements. The portion of the changes in the carrying values for other trademarks, including the related accumulated amortization, that was not attributable to amortization expense was also impacted by these same foreign currency exchange rate fluctuations. Included in finite-life tradenames is the Company's exclusive rights to the Carter's brands including trademark registrations in Chile. The Company acquired the Chile rights in 2014 for approximately $3.6 million in cash. This tradename is being amortized over 20 years using a straight-line method. The Company recorded approximately $0.1 million and $1.0 million in amortization expense for the fiscal quarters ended April 1, 2017 and April 2, 2016 , respectively. Future amortization expense is estimated to be approximately $0.2 million for each of the next five fiscal years. All other finite-life tradenames were fully amortized prior to fiscal 2017. For the Skip Hop customer relationships intangible asset acquired in February 2017, the Company recorded approximately $0.2 million of amortization expense for the first quarter of fiscal 2017. Future amortization expense is estimated to be approximately $2.4 million each year for the next 15 years.</t>
  </si>
  <si>
    <t>COMMON STOCK</t>
  </si>
  <si>
    <t>Stockholders' Equity Note [Abstract]</t>
  </si>
  <si>
    <t>COMMON STOCK SHARE REPURCHASES The total aggregate remaining capacity under outstanding repurchase authorizations as of April 1, 2017 was approximately $227.8 million , based on settled repurchase transactions. The authorizations have no expiration date. Open Market Repurchases The Company repurchased and retired shares in open market transactions in the following amounts for the fiscal periods indicated: Fiscal quarter ended April 1, 2017 April 2, 2016 Number of shares repurchased 543,944 722,364 Aggregate cost of shares repurchased (dollars in thousands) $ 46,627 $ 71,561 Average price per share $ 85.72 $ 99.07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first fiscal quarters ended April 1, 2017 and April 2, 2016 , the Company declared and paid cash dividends per share of $ 0.37 and $ 0.33 , respectively. Future declarations of dividends and the establishment of future record and payment dates are at the discretion of the Company's Board of Directors and based on a number of factors, including the Company's future financial performance and other investment priorities. Provisions in the indenture governing the senior notes TWCC and in TWCC's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6 fiscal year ended December 31, 2016.</t>
  </si>
  <si>
    <t>LONG-TERM DEBT</t>
  </si>
  <si>
    <t>Debt Disclosure [Abstract]</t>
  </si>
  <si>
    <t>LONG-TERM DEBT Long-term debt consisted of the following: (dollars in thousands) April 1, 2017 December 31, 2016 April 2, 2016 Senior notes at amounts repayable $ 400,000 $ 400,000 $ 400,000 Less unamortized issuance-related costs for senior notes (4,379 ) (4,601 ) (5,250 ) Senior notes, net 395,621 395,399 394,750 Secured revolving credit facility 186,000 184,977 185,569 Total long-term debt, net $ 581,621 $ 580,376 $ 580,319 During the first quarter of fiscal 2017, the Company repaid CAD $25.5 million , which approximated $19.0 million , of outstanding borrowings under the multicurrency credit facility and simultaneously borrowed $20.0 million under the U.S. dollar credit facility. These transactions are reflected on the Company's consolidated statement of cash flows. Secured Revolving Credit Facility The aggregate principal amount of the Company's amended and restated secured revolving credit facility is $500 million consisting of (i) a $400 million U.S. dollar revolving credit facility (including a $175 million sub-limit for letters of credit and a swing line sub-limit of $50 million ) available for borrowings by TWCC and (ii) a $100 million multicurrency revolving credit facility (including a $40 million sub-limit for letters of credit and a swing line sub-limit of $15 million ) available for borrowings by TWCC and certain other subsidiaries of TWCC in U.S. dollars, Canadian dollars, Euros, Pounds Sterling, or other currencies agreed to by the applicable lenders. The secured revolving credit facility also provides for incremental facilities in an aggregate amount not to exceed $250 million , either in the form of a commitment increase under the existing revolving credit facility or the incurrence of one or more tranches of term loans (with the aggregate U.S. dollar amount available to the Company not to exceed $200 million and the aggregate multicurrency amount available not to exceed $50 million ). The Company's secured revolving credit facility matures on September 16, 2020 . As of April 1, 2017 , the Company had $186.0 million in outstanding borrowings under its secured revolving credit facility, exclusive of $4.8 million of outstanding letters of credit. As of April 1, 2017 , approximately $309.2 million remained available for future borrowing. As of April 1, 2017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April 1, 2017 , U.S. dollar borrowings outstanding under the secured revolving credit facility accrued interest at a LIBOR rate plus the applicable base rate , which was 2.29% on that date. All outstanding Canadian dollar borrowings were repaid during the first quarter of fiscal 2017. As disclosed in the Company's most recent Annual Report on Form 10-K for the 2016 fiscal year ended December 31, 2016, the Company's secured revolving credit facility contains covenants, including affirmative and financial covenants. As of April 1, 2017 , the Company was in compliance with the financial and other covenants under the secured revolving credit facility. Senior Notes As of April 1, 2017 , TWCC had outstanding $400 million principal amount of senior notes bearing interest at a fixed rate of 5.25% per annum and maturing on August 15, 2021. The senior notes are unsecured and are fully and unconditionally guaranteed by Carter's, Inc. and certain subsidiaries of TWCC. On the Company's consolidated balance sheet, the senior notes are reported net of certain unamortized issuance-related costs, as described in the table above.</t>
  </si>
  <si>
    <t>STOCK-BASED COMPENSATION</t>
  </si>
  <si>
    <t>Disclosure of Compensation Related Costs, Share-based Payments [Abstract]</t>
  </si>
  <si>
    <t>STOCK-BASED COMPENSATION The Company recorded stock-based compensation expense as follows: Fiscal quarter ended (dollars in thousands) April 1, 2017 April 2, 2016 Stock options $ 1,244 $ 1,296 Restricted stock: Time-based awards 2,312 2,145 Performance-based awards 1,223 1,115 Total $ 4,779 $ 4,556 On February 14, 2017, the Company's Board of Directors approved the issuance of the following new awards to certain key employees under the Company's existing stock-based compensation plan, subject to vesting: 295,964 stock options with an exercise price of $83.84 and grant-date fair value of $19.50 each; 91,592 shares of time-based restricted stock awards with a grant-date fair value of $83.84 each; and 58,784 shares of performance-based restricted stock awards with a grant-date fair value of $83.84 each. During the first quarter of fiscal 2017, a total of 148,171 restricted stock awards (time- and performance-based) vested with a weighted-average grant-date fair value of $ 72.47 each. During the first quarter of fiscal 2016, a total of 199,937 restricted stock awards (time- and performance-based) vested with a weighted average grant-date fair value of $60.23 each.</t>
  </si>
  <si>
    <t>EMPLOYEE BENEFIT PLANS</t>
  </si>
  <si>
    <t>Compensation and Retirement Disclosure [Abstract]</t>
  </si>
  <si>
    <t>EMPLOYEE BENEFIT PLANS The Company maintains a defined contribution plan and two defined benefit plans. The two defined benefit plans include the OshKosh B'Gosh pension plan and a post-retirement life and medical plan. OSHKOSH B'GOSH PENSION PLAN The components of net periodic pension cost included in the statement of operations were comprised of: Fiscal quarter ended (dollars in thousands) April 1, 2017 April 2, 2016 Interest cost $ 611 $ 629 Expected return on plan assets (650 ) (676 ) Recognized actuarial loss 170 145 Net periodic pension cost $ 131 $ 98 POST-RETIREMENT LIFE AND MEDICAL PLAN The components of post-retirement (benefit) cost included in the statement of operations were comprised of: Fiscal quarter ended (dollars in thousands) April 1, 2017 April 2, 2016 Service cost – benefits attributed to service during the period $ 7 $ 31 Interest cost on accumulated post-retirement benefit obligation 34 44 Amortization net actuarial gain (76 ) (49 ) Total net periodic post-retirement (benefit) cost $ (35 ) $ 26</t>
  </si>
  <si>
    <t>INCOME TAXES</t>
  </si>
  <si>
    <t>Income Tax Disclosure [Abstract]</t>
  </si>
  <si>
    <t>INCOME TAXES As of April 1, 2017 , the Company had gross unrecognized income tax benefits of approximately $11.9 million , of which $7.8 million , if ultimately recognized, may affect the Company's effective tax rate in the periods settled. The Company has recorded tax positions for which the ultimate deductibility is more likely than not, but for which there is uncertainty about the timing of such deductions. Included in the reserves for unrecognized tax benefits at April 1, 2017 were approximately $1.5 million of reserves for which the statute of limitations is expected to expire within the next fiscal year. If these tax benefits are ultimately recognized, such recognition, net of federal income taxes, may affect the annual effective tax rate for fiscal 2017 or fiscal 2018 along with the effective tax rate in the quarter in which the benefits are recognized. The Company recognizes interest related to unrecognized tax benefits as a component of interest expense and recognizes penalties related to unrecognized tax benefits as a component of income tax expense. During the first quarters of 2017 and 2016, interest expense recorded on uncertain tax positions was not significant. The Company had approximately $1.0 million , $0.8 million , and $0.7 million of interest accrued on uncertain tax positions as of April 1, 2017 , December 31, 2016 , and April 2, 2016 , respectively. As disclosed in note 2, the Company's adoption of ASU 2016-09 benefited consolidated income tax expense by approximately $1.0 million for the first quarter of fiscal 2017. The adoption of ASU 2016-09 had no impact on income tax expense for prior periods. As disclosed in note 2, the Company prospectively adopted the provisions for classification of deferred income tax assets and liabilities on the Company's consolidated balance sheet at the beginning of fiscal 2017. Classifications for deferred income tax assets and liabilities for prior periods have not been adjusted on the Company's consolidated balance sheets. Deferred income tax liabilities on the Company's consolidated balance sheet at April 1, 2017 increased by $33.5 million due to the acquisition of Skip Hop during the first quarter of fiscal 2017.</t>
  </si>
  <si>
    <t>FAIR VALUE MEASUREMENTS</t>
  </si>
  <si>
    <t>Fair Value Disclosures [Abstract]</t>
  </si>
  <si>
    <t>FAIR VALUE MEASUREMENTS The following table summarizes assets and liabilities that are remeasured at fair value each reporting period: April 1, 2017 December 31, 2016 April 2, 2016 (dollars in millions) Level 1 Level 2 Level 3 Level 1 Level 2 Level 3 Level 1 Level 2 Level 3 Assets Investments (1) $ 14.8 — — $ 12.3 — — $ 8.2 — — Foreign exchange forward contracts (3) — — — — — — — $ 0.1 — Liabilities Contingent consideration (2) — — $ 3.6 — — — — — — Foreign exchange forward contracts (4) — — — — — — — $ 2.1 — (1) Included in Other Assets on the Company's consolidated balance sheet. (2) Included in Other Current Liabilities on the Company's consolidated balance sheet. (3) Included in Prepaid Expenses and Other Current Assets on the Company's consolidated balance sheet. (4) Included in Other Current Liabilities on the Company's consolidated balance sheet. INVESTMENTS The Company invests in marketable securities, principally equity-based mutual funds, to mitigate the risk associated with the investment return on employee deferrals of compensation. Gains on the investments in marketable securities were $0.7 million for the fiscal quarter ended April 1, 2017 . Losses on the investments in marketable securities were $0.4 million for the fiscal quarter ended April 2, 2016 . These amounts are included in Other (income) expense, net. CONTINGENT CONSIDERATION In connection with the Company's acquisition of Skip Hop on February 22, 2017, the Company may be obligated to pay up to $10 million of additional cash consideration to the sellers of Skip Hop if the acquired business achieves certain financial targets in fiscal 2017. The Company has preliminarily estimated the discounted fair value of this contingency to be approximately $3.6 million (undiscounted approximately $3.8 million ) on the date of acquisition based on a weighted payout probability of 50% . Subsequent changes in the fair value of this contingency were not material through the end of the fiscal quarter ended April 1, 2017. The Company will remeasure the fair value of this contingency at the end of each reporting period in fiscal 2017. FOREIGN EXCHANGE FORWARD CONTRACTS Fair values for unsettled foreign exchange forward contracts are calculated by using readily observable market inputs (market-quoted currency exchange rates in effect between U.S. and Canadian dollars) and are classified as Level 2 within the fair value hierarchy. At April 1, 2017 and December 31, 2016, there were no open foreign currency contracts. At April 2, 2016, the notional value of the open foreign currency forward contracts was $44.0 million . DEBT OBLIGATIONS The Company's outstanding debt obligations are reflected in the consolidated balance sheet at carrying value. These debt obligations are not remeasured at fair value each reporting period, however the following fair value disclosures are provided: • As of April 1, 2017 , the fair value of the Company's $186.0 million in outstanding borrowings under its secured revolving credit facility approximated carrying value. • The fair value of the Company's senior notes at April 1, 2017 was approximately $412 million . The fair value of these senior notes with a notional value and carrying value of $4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April 1, 2017 April 2, 2016 Weighted-average number of common and common equivalent shares outstanding: Basic number of common shares outstanding 48,322,692 51,176,987 Dilutive effect of equity awards 554,994 467,103 Diluted number of common and common equivalent shares outstanding 48,877,686 51,644,090 Basic net income per common share (in thousands, except per share data): Net income $ 46,664 $ 53,980 Income allocated to participating securities (370 ) (444 ) Net income available to common shareholders $ 46,294 $ 53,536 Basic net income per common share $ 0.96 $ 1.05 Diluted net income per common share (in thousands, except per share data): Net income $ 46,664 $ 53,980 Income allocated to participating securities (367 ) (441 ) Net income available to common shareholders $ 46,297 $ 53,539 Diluted net income per common share $ 0.95 $ 1.04 Anti-dilutive shares excluded from dilutive earnings per share computation 530,697 386,030</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April 1, 2017 December 31, 2016 April 2, 2016 Accrued bonuses and incentive compensation $ 2,924 $ 16,834 $ 4,148 Income taxes payable 25,960 8,458 19,195 Accrued customer loyalty program reserve 11,120 10,510 10,276 Accrued salaries and wages 11,616 4,312 10,284 Unredeemed gift cards 10,839 11,441 9,996 Accrued employee benefits 8,453 17,165 8,157 Accrued and deferred rent 17,022 15,632 13,409 Other long-term liabilities that exceeded five percent of total liabilities, at the end of any comparable period, were as follows: (dollars in thousands) April 1, 2017 December 31, 2016 April 2, 2016 Deferred lease incentives $ 74,447 $ 74,015 $ 72,086</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At the beginning of fiscal 2017, the Company combined its Carter's Retail and OshKosh Retail into a single U.S. Retail operating segment, and its Carter's Wholesale and OshKosh Wholesale into a single U.S. Wholesale operating segment, in order to reflect the sales-channel approach the Company's executive management now uses to evaluate its business performance and manage operations in the U.S. The Company's International segment was not affected by these changes. The Company's reportable segments are now U.S. Retail, U.S. Wholesale, and International. Prior periods have been conformed to reflect the Company's current segment structure by adding together Carter's Retail and OshKosh Retail as U.S. Retail and Carter's Wholesale and OshKosh Wholesale as U.S. Wholesale. Prior results for the International segment and Corporate were not impacted. The table below presents certain information for our reportable segments and unallocated corporate expenses for the periods indicated: Fiscal quarter ended (dollars in thousands) April 1, % of April 2, % of Net sales : U.S. Wholesale $ 292,555 39.9 % $ 292,054 40.3 % U.S. Retail (a) 363,771 49.6 % 354,089 48.9 % International (b) 76,429 10.5 % 77,942 10.8 % Total net sales $ 732,755 100.0 % $ 724,085 100.0 % Operating income (loss) : % of Segment Net Sales % of Segment Net Sales U.S. Wholesale $ 69,695 23.8 % $ 68,411 23.4 % U.S. Retail (a) 29,900 8.2 % 39,469 11.1 % International (b) 3,685 4.8 % 8,441 10.8 % Corporate expenses (c) (d) (e) (f) (24,714 ) (23,313 ) Total operating income $ 78,566 10.7 % $ 93,008 12.8 % (a) Includes retail store and eCommerce results. (b) Net sales include international retail, eCommerce, and wholesale sales. (c) Corporate expenses include expenses related to incentive compensation, stock-based compensation, executive management, severance and relocation, finance, building occupancy, information technology, certain legal fees, consulting, and audit fees. (d) Includes charges related to the amortization of the H.W. Carter and Sons tradenames of approximately $1.0 million for the fiscal quarter ended April 2, 2016 . (e) Includes expenses related to the acquisition of Skip Hop of approximately $1.3 million for the fiscal quarter ended April 1, 2017. (f) Includes charges related to the Company's direct sourcing initiative of approximately $0.2 million for the fiscal quarter ended April 1, 2017.</t>
  </si>
  <si>
    <t>PENDING ADOPTION OF RECENT ACCOUNTING PRONOUNCEMENTS</t>
  </si>
  <si>
    <t>Accounting Policies [Abstract]</t>
  </si>
  <si>
    <t>PENDING ADOPTION OF RECENT ACCOUNTING PRONOUNCEMENTS Revenue Recognition (ASC 606) In May 2014, the FASB issued ASU No. 2014-09, Revenue from Contracts with Customers , which since has been codified in Accounting Standards Codification ("ASC") 606, Revenue from Contracts with Customers ("ASC 606").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Since its original issuance, the FASB has issued several updates to this guidance, and additional updates are possible. The standard will be effective for the Company at the beginning of fiscal 2018, including interim periods within that fiscal year. Upon adoption, the Company will apply the provisions of ASC 606 either retrospectively to each prior reporting period presented or retrospectively with the cumulative effect of initially applying the guidance recognized at the date of initial application. Based on an assessment of the Company's significant sources of revenue, at this time the Company does not believe that the adoption of ASC 606, including any of the policy elections required or permitted by ASC 606, will have a material impact on its consolidated financial position, results of operations and cash flows. Based on this assessment, at this time the Company does not believe the adoption of ASC 606 will have a significant impact on processes, systems, or controls. Leases (ASU 2016-02) In February 2016, the FASB issued new lease accounting guidance in ASU No. 2016-02, Leases ("ASU 2016-02").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U 2016-02 will have little or no impact on an entity's results of operations or cash flows. The new standard will be effective for the Company at the beginning of fiscal 2019, including interim periods within the year of adoption. The new standard requires a modified retrospective basis, and early adoption is permitted. The Company is still evaluating the potential impacts of ASU 2016-02 on its consolidated balance sheet. However, the Company expects that the adoption of ASU 2016-02 will require the Company to recognize right-of-use assets and lease liabilities that will be material to the Company's consolidated balance sheet.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ublic companies for fiscal years beginning after December 15, 2019 with early adoption permitted for fiscal years beginning after December 15, 2018,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Classification of Costs Related to Defined Benefit Pension and Other Post-retirement Benefit Plans (ASU 2017-07) In March 2017, the FASB issued ASU No. 2017-07, Compensation - Retirement Benefits (Topic 715: Improving the Presentation of Net Periodic Pension Cost and Net Periodic Post-retirement Benefit Cost ("ASU 2017-07") . ASU 2017-07 will change how employers that sponsor defined benefit pension and/or other post-retirement benefit plans present the net periodic benefit costs in the statement of operations. Under this new guidance, an employer's statement of operations will present service cost arising in the current period in the same income statement line item as other employee compensation. However, all other components of current period costs related to defined benefit plans, such as prior service costs and actuarial gains and losses, will be presented on the income statement on a line item outside (or below) operating income. For public companies, the guidance is effective for fiscal years beginning after December 15, 2017, and interim periods within those years. Early adoption is permitted. Presentation of the components of net periodic benefit cost on the income statement will be applied retrospectively. The impact that ASU 2017-07 will have on the Company's operating income will depend on future periodic pension costs related to the Company's current frozen defined benefit pension plan and post-retirement medical benefit plan. However, based on these costs in recent annual and interim reporting periods, the adoption of ASU 2017-07 is not expected to be material to the Company's operating incom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public companies is effective for annual and interim impairment test performed in periods after December 15, 2019.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 Statement of Cash Flows (ASU 2016-15) In August 2016, the FASB issued ASU No. 2016-15, Statement of Cash Flows (Topic 230) ("ASU 2016-15").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or investing activities. Payments made thereafter will be classified as cash outflows for financing activities up to the amount of the original contingent consideration liability. Payments made in excess of the amount of the original contingent consideration liability will be classified as cash outflows for operating activities. For public business entities, ASU 2016-15 is effective for financial statements issued for fiscal years beginning after December 15, 2017, and interim periods within those fiscal years. The guidance requires application using a retrospective transition method. Early adoption is permitted, provided that all of the amendments are adopted in the same period. At the current time, none of the other items contained in ASU 2016-15 are expected to impact the Company's classifications on its consolidated statement of cash flows.</t>
  </si>
  <si>
    <t>GUARANTOR UNAUDITED CONDENSED CONSOLIDATING FINANCIAL STATEMENTS</t>
  </si>
  <si>
    <t>Condensed Financial Information of Parent Company Only Disclosure [Abstract]</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certain of the Parent's current domestic subsidiaries (other than TWCC), and, subject to certain exceptions, future restricted subsidiaries that guarantee the Company’s secur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For additional information, refer to the Company's Annual Report on Form 10-K for the 2016 fiscal year ended December 31, 2016.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Condensed Consolidating Balance Sheets (unaudited) As of April 1, 2017 (dollars in thousands) Parent Subsidiary Issuer Guarantor Subsidiaries Non-Guarantor Subsidiaries Consolidating Adjustments Consolidated ASSETS Current assets: Cash and cash equivalents $ — $ 108,944 $ 12,992 $ 32,342 $ — $ 154,278 Accounts receivable, net — 168,560 32,642 5,505 — 206,707 Intercompany receivable — 87,901 60,971 14,810 (163,682 ) — Finished goods inventories — 197,022 205,335 48,934 (16,579 ) 434,712 Prepaid expenses and other current assets — 16,386 18,288 11,479 — 46,153 Total current assets — 578,813 330,228 113,070 (180,261 ) 841,850 Property, plant, and equipment, net — 154,119 196,876 35,280 — 386,275 Goodwill — 136,570 56,072 40,283 — 232,925 Tradenames and other intangible assets, net — 223,384 177,995 — — 401,379 Other assets — 20,635 549 1,850 — 23,034 Intercompany long-term receivable — — 423,287 — (423,287 ) — Intercompany long-term note receivable — 100,000 — — (100,000 ) — Investment in subsidiaries 771,963 905,397 146,266 — (1,823,626 ) — Total assets $ 771,963 $ 2,118,918 $ 1,331,273 $ 190,483 $ (2,527,174 ) $ 1,885,463 LIABILITIES AND STOCKHOLDERS' EQUITY Current liabilities: Accounts payable $ — $ 56,871 $ 34,820 $ 9,695 $ — $ 101,386 Intercompany payables — 71,796 88,529 3,357 (163,682 ) — Other current liabilities — 57,324 58,278 8,059 — 123,661 Total current liabilities — 185,991 181,627 21,111 (163,682 ) 225,047 Long-term debt, net — 581,621 — — — 581,621 Deferred income taxes — 71,250 62,200 102 — 133,552 Intercompany long-term liability — 423,287 — — (423,287 ) — Intercompany long-term note payable — — 100,000 — (100,000 ) — Other long-term liabilities — 68,227 91,385 13,668 — 173,280 Stockholders' equity 771,963 788,542 896,061 155,602 (1,840,205 ) 771,963 Total liabilities and stockholders' equity $ 771,963 $ 2,118,918 $ 1,331,273 $ 190,483 $ (2,527,174 ) $ 1,885,463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As of April 2, 2016 (dollars in thousands) Parent Subsidiary Issuer Guarantor Subsidiaries Non-Guarantor Subsidiaries Consolidating Adjustments Consolidated ASSETS Current assets: Cash and cash equivalents $ — $ 331,672 $ 19,802 $ 43,667 $ — $ 395,141 Accounts receivable, net — 166,843 20,212 5,514 — 192,569 Intercompany receivable — 67,203 120,901 5,157 (193,261 ) — Intercompany loan receivable — — — — — — Finished goods inventories — 189,225 186,901 40,421 (40,048 ) 376,499 Prepaid expenses and other current assets — 17,879 14,273 4,639 — 36,791 Deferred income taxes — 14,766 14,696 2,379 — 31,841 Total current assets — 787,588 376,785 101,777 (233,309 ) 1,032,841 Property, plant, and equipment, net — 162,110 184,548 30,615 — 377,273 Goodwill — 136,570 — 40,668 — 177,238 Tradenames and other intangibles, net — 224,353 85,500 — — 309,853 Other assets — 14,164 795 299 — 15,258 Intercompany long-term receivable — — 294,017 — (294,017 ) — Intercompany long-term note receivable — 100,000 — — (100,000 ) — Investment in subsidiaries 848,717 676,350 106,542 — (1,631,609 ) — Total assets $ 848,717 $ 2,101,135 $ 1,048,187 $ 173,359 $ (2,258,935 ) $ 1,912,463 LIABILITIES AND STOCKHOLDERS' EQUITY Current liabilities: Accounts payable $ — $ 58,626 $ 19,554 $ 12,207 $ — $ 90,387 Intercompany payables — 124,763 65,188 3,310 (193,261 ) — Intercompany loan payables — — — — — — Other current liabilities — 23,801 68,514 10,179 — 102,494 Total current liabilities — 207,190 153,256 25,696 (193,261 ) 192,881 Long-term debt, net — 560,751 — 19,568 — 580,319 Deferred income taxes — 83,925 44,890 — — 128,815 Intercompany long-term liability — 294,017 — — (294,017 ) — Intercompany long-term note payable — — 100,000 — (100,000 ) — Other long-term liabilities — 66,487 83,027 12,217 — 161,731 Stockholders' equity 848,717 888,765 667,014 115,878 (1,671,657 ) 848,717 Total liabilities and stockholders' equity $ 848,717 $ 2,101,135 $ 1,048,187 $ 173,359 $ (2,258,935 ) $ 1,912,463 Condensed Consolidating Statements of Operations (unaudited) For the fiscal quarter ended April 1, 2017 (dollars in thousands) Parent Subsidiary Issuer Guarantor Subsidiaries Non-Guarantor Subsidiaries Consolidating Adjustments Consolidated Net sales $ — $ 453,515 $ 395,779 $ 61,031 $ (177,570 ) $ 732,755 Cost of goods sold — 330,633 228,766 37,429 (179,875 ) 416,953 Gross profit — 122,882 167,013 23,602 2,305 315,802 Selling, general, and administrative expenses — 40,932 189,504 26,271 (8,913 ) 247,794 Royalty income — (8,430 ) (4,125 ) — 1,997 (10,558 ) Operating income (loss) — 90,380 (18,366 ) (2,669 ) 9,221 78,566 Interest expense — 6,973 1,369 89 (1,327 ) 7,104 Interest income — (1,439 ) — (27 ) 1,327 (139 ) (Income) loss in subsidiaries (46,664 ) 21,031 2,449 — 23,184 — Other (income) expense, net — (368 ) 368 (221 ) — (221 ) Income (loss) before income taxes 46,664 64,183 (22,552 ) (2,510 ) (13,963 ) 71,822 Provision (benefit) for income taxes — 26,740 (1,520 ) (62 ) — 25,158 Net income (loss) $ 46,664 $ 37,443 $ (21,032 ) $ (2,448 ) $ (13,963 ) $ 46,664 For the fiscal quarter ended April 2, 2016 (dollars in thousands) Parent Subsidiary Issuer Guarantor Subsidiaries Non-Guarantor Subsidiaries Consolidating Adjustments Consolidated Net sales $ — $ 451,196 $ 381,280 $ 55,830 $ (164,221 ) $ 724,085 Cost of goods sold — 321,100 211,028 33,091 (152,063 ) 413,156 Gross profit — 130,096 170,252 22,739 (12,158 ) 310,929 Selling, general, and administrative expenses — 42,587 172,142 23,377 (9,110 ) 228,996 Royalty income — (9,072 ) (4,211 ) — 2,208 (11,075 ) Operating income (loss) — 96,581 2,321 (638 ) (5,256 ) 93,008 Interest expense — 6,608 845 103 (817 ) 6,739 Interest income — (985 ) — (39 ) 817 (207 ) (Income) loss in subsidiaries (53,980 ) 6,496 3,340 — 44,144 — Other expense (income), net — 200 (214 ) 3,207 — 3,193 Income (loss) before income taxes 53,980 84,262 (1,650 ) (3,909 ) (49,400 ) 83,283 Provision for income taxes — 25,026 4,846 (569 ) — 29,303 Net income (loss) $ 53,980 $ 59,236 $ (6,496 ) $ (3,340 ) $ (49,400 ) $ 53,980 Condensed Consolidating Statements of Comprehensive Income (unaudited) For the fiscal quarter ended April 1, 2017 (dollars in thousands) Parent Subsidiary Issuer Guarantor Subsidiaries Non-Guarantor Subsidiaries Consolidating Adjustments Consolidated Net income (loss) $ 46,664 $ 37,443 $ (21,032 ) $ (2,448 ) $ (13,963 ) $ 46,664 Foreign currency translation adjustments 947 947 947 947 (2,841 ) 947 Comprehensive income (loss) $ 47,611 $ 38,390 $ (20,085 ) $ (1,501 ) $ (16,804 ) $ 47,611 For the fiscal quarter ended April 2, 2016 (dollars in thousands) Parent Subsidiary Issuer Guarantor Subsidiaries Non-Guarantor Subsidiaries Consolidating Adjustments Consolidated Net income (loss) $ 53,980 $ 59,236 $ (6,496 ) $ (3,340 ) $ (49,400 ) $ 53,980 Foreign currency translation adjustments 5,286 5,286 5,286 5,286 (15,858 ) 5,286 Comprehensive income (loss) $ 59,266 $ 64,522 $ (1,210 ) $ 1,946 $ (65,258 ) $ 59,266 Condensed Consolidating Statements of Cash Flows (unaudited) For the fiscal quarter ended April 1, 2017 (dollars in thousands) Parent Subsidiary Issuer Guarantor Subsidiaries Non-Guarantor Subsidiaries Consolidating Adjustments Consolidated Cash flows provided by (used in) operating activities: $ — $ 101,914 $ (13,678 ) $ (4,056 ) $ — $ 84,180 Cash flows from investing activities: Capital expenditures — (6,503 ) (9,548 ) (1,940 ) — (17,991 ) Intercompany investing activity 68,551 (3,926 ) — — (64,625 ) — Acquisition of business, net of cash acquired — (144,520 ) 746 70 — (143,704 ) Net cash provided by (used in) investing activities 68,551 (154,949 ) (8,802 ) (1,870 ) (64,625 ) (161,695 ) Cash flows from financing activities: Intercompany financing activity — (87,077 ) 23,655 (1,203 ) 64,625 — Borrowings under secured revolving credit facility — 20,000 — — — 20,000 Payments on secured revolving credit facility — — — (18,965 ) — (18,965 ) Dividends paid (17,998 ) — — — — (17,998 ) Repurchases of common stock (46,627 ) — — — — (46,627 ) Withholdings from vestings of restricted stock (5,552 ) — — — — (5,552 ) Proceeds from exercises of stock options 1,626 — — — — 1,626 Net cash (used in) provided by financing activities (68,551 ) (67,077 ) 23,655 (20,168 ) 64,625 (67,516 ) Effect of exchange rate changes on cash — — — (49 ) — (49 ) Net (decrease) increase in cash and cash equivalents — (120,112 ) 1,175 (26,143 ) — (145,080 ) Cash and cash equivalents, beginning of period — 229,056 11,817 58,485 — 299,358 Cash and cash equivalents, end of period $ — $ 108,944 $ 12,992 $ 32,342 $ — $ 154,278 For the fiscal quarter ended April 2, 2016 (dollars in thousands) Parent Subsidiary Issuer Guarantor Subsidiaries Non-Guarantor Subsidiaries Consolidating Adjustments Consolidated Cash flows provided by (used in) operating activities: $ — $ 117,433 $ 8,504 $ 2,345 $ — $ 128,282 Cash flows from investing activities: Capital expenditures — (8,825 ) (15,433 ) (1,294 ) — (25,552 ) Intercompany investing activity 93,300 (3,250 ) (1,457 ) — (88,593 ) — Net cash provided by (used in) investing activities 93,300 (12,075 ) (16,890 ) (1,294 ) (88,593 ) (25,552 ) Cash flows from financing activities: Intercompany financing activity — (101,144 ) 12,079 472 88,593 — Dividends Paid (17,032 ) — — — — (17,032 ) Income tax benefit from stock-based compensation — 1,687 1,457 — — 3,144 Repurchases of common stock (71,561 ) — — — — (71,561 ) Withholdings from vestings of restricted stock (8,454 ) — — — — (8,454 ) Proceeds from exercises of stock options 3,747 — — — — 3,747 Net cash (used in) provided by financing activities (93,300 ) (99,457 ) 13,536 472 88,593 (90,156 ) Effect of exchange rate changes on cash — — — 1,358 — 1,358 Net increase in cash and cash equivalents — 5,901 5,150 2,881 — 13,932 Cash and cash equivalents, beginning of period — 325,771 14,652 40,786 — 381,209 Cash and cash equivalents, end of period $ — $ 331,672 $ 19,802 $ 43,667 $ — $ 395,141</t>
  </si>
  <si>
    <t>BASIS OF PREPARATION AND ADOPTION OF NEW ACCOUNTING PRONOUNCEMENTS (Policies)</t>
  </si>
  <si>
    <t>Adoption of New Accounting Pronouncements</t>
  </si>
  <si>
    <t>Adoption of New Accounting Pronouncements At the Beginning of Fiscal 2017 Accounting for Share-Based Payments to Employees (ASU 2016-09) At the beginning of its first quarter of fiscal 2017, the Company adopted the provisions of Financial Accounting Standards Board ("FASB") ASU No. 2016-09, Improvements to Employee Share-Based Payment Accounting ("ASU 2016-09"), which amended ASC Topic 718, Stock Compensation . The adoption of this ASU affected the Company consolidated financial statements as follow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For the first quarter of fiscal 2017, the Company’s provision for income taxes on its consolidated statement of operations includes a benefit of approximately $1.0 million related to net excess income tax benefits for settlements of share-based payments during the current quarter. For the first quarter of fiscal 2016, the Company recognized net excess income tax benefits of approximately $3.1 million for share-based payments settled during that quarter, and this net tax benefit was recorded directly to the Company’s consolidated statement of stockholders’ equity and has not been reclassified to the Company’s consolidated statement of operations, in accordance with adoption and transition provisions of ASU 2016-09.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As permitted, the Company elected to apply these provisions prospectively to its consolidated statement of cash flows, and accordingly, periods prior to fiscal 2017 have not been adjusted. Additionally, ASU 2016-09 clarifies that all cash payments made to taxing authorities on the employees' behalf for withheld shares at settlement are presented as financing activities on the statement of cash flows. This change must be applied retrospectively. The presentation requirements did not result in reclassification for any prior periods since such cash flows have historically been presented as a financing activity by the Company on its consolidated statement of cash flows. The Company elected to continue to estimate forfeitures expected to occur to determine the amount of share-based compensation cost to recognize in each period, as permitted by ASU 2016-09. Accordingly, no cumulative effect was recorded in retained earnings on the Company’s consolidated statement of stockholders’ equity at the beginning of fiscal 2017 upon the adoption of ASU 2016-09. Simplified Subsequent Measurement of Inventory (ASU 2015-11) At the beginning of its first quarter of fiscal 2017, the Company adopted the provisions of ASU No. 2015-11, Inventory (Topic 330): Simplifying the Measurement of Inventory ("ASU 2015-11"). ASU 2015-11 simplifies subsequent measurements of inventory by replacing the lower of cost or market test, required under prior guidance, with a lower of cost and net realizable value test. ASU 2015-11 applies only to inventories for which cost is determined by methods other than last-in-first-out (LIFO) and the retail inventory method. For inventory within the scope of ASU 2015-11, entities are required to compare the cost of inventory to only one measure, its net realizable value, and not the three measures required by prior guidance ("market," "subject to a floor," and a "ceiling"). When evidence exists that the net realizable value of inventory is less than its cost (due to damage, physical deterioration, obsolescence, changes in price levels or other causes), entities recognize the difference as a loss in earnings in the period in which it occurs. The adoption of ASU 2015-11 was not material to the Company's consolidated financial condition, results of operations, or cash flows. Balance Sheet Classification of Deferred Taxes (ASU 2015-17) The Company prospectively adopted the provisions of ASU No. 2015-17, Balance Sheet Classification of Deferred Taxes ("ASU 2015-17"), at the beginning of the first quarter of fiscal 2017.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The Company's prospective adoption of ASU 2015-17 impacts the classification of deferred tax assets and liabilities on any balance sheet that reports the Company's financial position for any date after December 31, 2016. Balance sheets for prior periods have not been adjusted. The adoption of ASU 2015-17 has no impact on the Company's results of operations or cash flows.</t>
  </si>
  <si>
    <t>ACCUMULATED OTHER COMPREHENSIVE LOSS (Tables)</t>
  </si>
  <si>
    <t>Schedule of Accumulated Other Comprehensive Loss</t>
  </si>
  <si>
    <t>The components, net of applicable income taxes, of accumulated other comprehensive loss consisted of the following: (dollars in thousands) April 1, 2017 December 31, 2016 April 2, 2016 Cumulative foreign currency translation adjustments $ (26,677 ) $ (27,624 ) $ (24,300 ) Pension and post-retirement liability adjustments (7,116 ) (7,116 ) (6,781 ) Total accumulated other comprehensive loss $ (33,793 ) $ (34,740 ) $ (31,081 )</t>
  </si>
  <si>
    <t>GOODWILL AND TRADENAMES INTANGIBLE ASSETS (Tables)</t>
  </si>
  <si>
    <t>Intangible assets table</t>
  </si>
  <si>
    <t>The Company's goodwill and intangible assets were as follows: April 1, 2017 December 31, 2016 (dollars in thousands) Weighted-average useful life Gross fair value Accumulated amortization Net amount Gross fair value Accumulated amortization Net amount Carter's goodwill Indefinite $ 136,570 $ — $ 136,570 $ 136,570 $ — $ 136,570 Canada acquisition Indefinite 39,800 — 39,800 39,439 — 39,439 Skip Hop acquisition (1) Indefinite 56,555 — 56,555 — — — Total goodwill $ 232,925 $ — $ 232,925 $ 176,009 $ — $ 176,009 Carter's tradename Indefinite $ 220,233 $ — $ 220,233 $ 220,233 $ — $ 220,233 OshKosh tradename Indefinite 85,500 — 85,500 85,500 — 85,500 Skip Hop tradename (1) Indefinite 56,800 — 56,800 — — — Finite-life tradenames (2) 2-20 years 42,009 38,858 3,151 42,005 38,810 3,195 Total tradenames $ 404,542 $ 38,858 $ 365,684 $ 347,738 $ 38,810 $ 308,928 Skip Hop customer relationships (1) 15 years 35,900 205 35,695 — — — Total tradenames and other intangibles, net $ 440,442 $ 39,063 $ 401,379 $ 347,738 $ 38,810 $ 308,928 (1) Subject to revision. The measurement period, as defined in ASC 805, Business Combinations, is open for certain assets and liabilities related to the Skip Hop business acquisition that closed on February 22, 2017. (2) Relates to the acquisition of rights to the Carter's brand in Chile in December 2014, the Carter's Watch to Wear and H.W. Carter &amp; Sons brand worldwide in 2013, and the Bonnie Togs (Canada) acquisition in 2011. At April 1, 2017, the remaining unamortized balance relates only to the Carter's brand in Chile. April 2, 2016 (dollars in thousands) Weighted-average useful life Gross amount Accumulated amortization Net amount Carter's goodwill Indefinite $ 136,570 $ — $ 136,570 Canadian acquisition Indefinite 40,668 — 40,668 Total goodwill $ 177,238 $ — $ 177,238 Carter's tradename Indefinite $ 220,233 $ — $ 220,233 OshKosh tradename Indefinite 85,500 — 85,500 Finite-life tradenames 2-20 years 42,019 37,899 4,120 Total tradenames $ 347,752 $ 37,899 $ 309,853</t>
  </si>
  <si>
    <t>COMMON STOCK (Tables)</t>
  </si>
  <si>
    <t>Schedule of Shares Repurchased and Retired</t>
  </si>
  <si>
    <t>The Company repurchased and retired shares in open market transactions in the following amounts for the fiscal periods indicated: Fiscal quarter ended April 1, 2017 April 2, 2016 Number of shares repurchased 543,944 722,364 Aggregate cost of shares repurchased (dollars in thousands) $ 46,627 $ 71,561 Average price per share $ 85.72 $ 99.07</t>
  </si>
  <si>
    <t>LONG-TERM DEBT (Tables)</t>
  </si>
  <si>
    <t>Schedule of long-term debt</t>
  </si>
  <si>
    <t>Long-term debt consisted of the following: (dollars in thousands) April 1, 2017 December 31, 2016 April 2, 2016 Senior notes at amounts repayable $ 400,000 $ 400,000 $ 400,000 Less unamortized issuance-related costs for senior notes (4,379 ) (4,601 ) (5,250 ) Senior notes, net 395,621 395,399 394,750 Secured revolving credit facility 186,000 184,977 185,569 Total long-term debt, net $ 581,621 $ 580,376 $ 580,319</t>
  </si>
  <si>
    <t>STOCK-BASED COMPENSATION (Tables)</t>
  </si>
  <si>
    <t>Summary of recorded stock-based compensation cost</t>
  </si>
  <si>
    <t>The Company recorded stock-based compensation expense as follows: Fiscal quarter ended (dollars in thousands) April 1, 2017 April 2, 2016 Stock options $ 1,244 $ 1,296 Restricted stock: Time-based awards 2,312 2,145 Performance-based awards 1,223 1,115 Total $ 4,779 $ 4,556</t>
  </si>
  <si>
    <t>EMPLOYEE BENEFIT PLANS (Tables)</t>
  </si>
  <si>
    <t>Components of pension expense and post-retirement benefit expense</t>
  </si>
  <si>
    <t>The components of net periodic pension cost included in the statement of operations were comprised of: Fiscal quarter ended (dollars in thousands) April 1, 2017 April 2, 2016 Interest cost $ 611 $ 629 Expected return on plan assets (650 ) (676 ) Recognized actuarial loss 170 145 Net periodic pension cost $ 131 $ 98</t>
  </si>
  <si>
    <t>Schedule of costs and retirement plans</t>
  </si>
  <si>
    <t>The components of post-retirement (benefit) cost included in the statement of operations were comprised of: Fiscal quarter ended (dollars in thousands) April 1, 2017 April 2, 2016 Service cost – benefits attributed to service during the period $ 7 $ 31 Interest cost on accumulated post-retirement benefit obligation 34 44 Amortization net actuarial gain (76 ) (49 ) Total net periodic post-retirement (benefit) cost $ (35 ) $ 26</t>
  </si>
  <si>
    <t>FAIR VALUE MEASUREMENTS FAIR VALUE MEASUREMENTS (Tables)</t>
  </si>
  <si>
    <t>Assets and liabilities that are remeasured at fair value</t>
  </si>
  <si>
    <t>The following table summarizes assets and liabilities that are remeasured at fair value each reporting period: April 1, 2017 December 31, 2016 April 2, 2016 (dollars in millions) Level 1 Level 2 Level 3 Level 1 Level 2 Level 3 Level 1 Level 2 Level 3 Assets Investments (1) $ 14.8 — — $ 12.3 — — $ 8.2 — — Foreign exchange forward contracts (3) — — — — — — — $ 0.1 — Liabilities Contingent consideration (2) — — $ 3.6 — — — — — — Foreign exchange forward contracts (4) — — — — — — — $ 2.1 — (1) Included in Other Assets on the Company's consolidated balance sheet. (2) Included in Other Current Liabilities on the Company's consolidated balance sheet. (3) Included in Prepaid Expenses and Other Current Assets on the Company's consolidated balance sheet. (4) Included in Other Current Liabilities on the Company's consolidated balance sheet.</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April 1, 2017 April 2, 2016 Weighted-average number of common and common equivalent shares outstanding: Basic number of common shares outstanding 48,322,692 51,176,987 Dilutive effect of equity awards 554,994 467,103 Diluted number of common and common equivalent shares outstanding 48,877,686 51,644,090 Basic net income per common share (in thousands, except per share data): Net income $ 46,664 $ 53,980 Income allocated to participating securities (370 ) (444 ) Net income available to common shareholders $ 46,294 $ 53,536 Basic net income per common share $ 0.96 $ 1.05 Diluted net income per common share (in thousands, except per share data): Net income $ 46,664 $ 53,980 Income allocated to participating securities (367 ) (441 ) Net income available to common shareholders $ 46,297 $ 53,539 Diluted net income per common share $ 0.95 $ 1.04 Anti-dilutive shares excluded from dilutive earnings per share computation 530,697 386,030</t>
  </si>
  <si>
    <t>OTHER CURRENT AND LONG-TERM LIABILITIES (Tables)</t>
  </si>
  <si>
    <t>Schedule of other current liabilities</t>
  </si>
  <si>
    <t>Other current liabilities that exceeded five percent of total current liabilities, at the end of any comparable period, were as follows: (dollars in thousands) April 1, 2017 December 31, 2016 April 2, 2016 Accrued bonuses and incentive compensation $ 2,924 $ 16,834 $ 4,148 Income taxes payable 25,960 8,458 19,195 Accrued customer loyalty program reserve 11,120 10,510 10,276 Accrued salaries and wages 11,616 4,312 10,284 Unredeemed gift cards 10,839 11,441 9,996 Accrued employee benefits 8,453 17,165 8,157 Accrued and deferred rent 17,022 15,632 13,409</t>
  </si>
  <si>
    <t>Schedule of other long-term liabilities</t>
  </si>
  <si>
    <t>Other long-term liabilities that exceeded five percent of total liabilities, at the end of any comparable period, were as follows: (dollars in thousands) April 1, 2017 December 31, 2016 April 2, 2016 Deferred lease incentives $ 74,447 $ 74,015 $ 72,086</t>
  </si>
  <si>
    <t>SEGMENT INFORMATION (Tables)</t>
  </si>
  <si>
    <t>Schedule of segment information</t>
  </si>
  <si>
    <t xml:space="preserve">The table below presents certain information for our reportable segments and unallocated corporate expenses for the periods indicated: Fiscal quarter ended (dollars in thousands) April 1, % of April 2, % of Net sales : U.S. Wholesale $ 292,555 39.9 % $ 292,054 40.3 % U.S. Retail (a) 363,771 49.6 % 354,089 48.9 % International (b) 76,429 10.5 % 77,942 10.8 % Total net sales $ 732,755 100.0 % $ 724,085 100.0 % Operating income (loss) : % of Segment Net Sales % of Segment Net Sales U.S. Wholesale $ 69,695 23.8 % $ 68,411 23.4 % U.S. Retail (a) 29,900 8.2 % 39,469 11.1 % International (b) 3,685 4.8 % 8,441 10.8 % Corporate expenses (c) (d) (e) (f) (24,714 ) (23,313 ) Total operating income $ 78,566 10.7 % $ 93,008 12.8 % (a) Includes retail store and eCommerce results. (b) Net sales include international retail, eCommerce, and wholesale sales. (c) Corporate expenses include expenses related to incentive compensation, stock-based compensation, executive management, severance and relocation, finance, building occupancy, information technology, certain legal fees, consulting, and audit fees. (d) Includes charges related to the amortization of the H.W. Carter and Sons tradenames of approximately $1.0 million for the fiscal quarter ended April 2, 2016 . (e) Includes expenses related to the acquisition of Skip Hop of approximately $1.3 million for the fiscal quarter ended April 1, 2017. (f) Includes charges related to the Company's direct sourcing initiative of approximately $0.2 million for the fiscal quarter ended April 1, 2017. </t>
  </si>
  <si>
    <t>GUARANTOR UNAUDITED CONDENSED CONSOLIDATING FINANCIAL STATEMENTS (Tables)</t>
  </si>
  <si>
    <t>Condensed Consolidating Balance Sheets</t>
  </si>
  <si>
    <t>Condensed Consolidating Balance Sheets (unaudited) As of April 1, 2017 (dollars in thousands) Parent Subsidiary Issuer Guarantor Subsidiaries Non-Guarantor Subsidiaries Consolidating Adjustments Consolidated ASSETS Current assets: Cash and cash equivalents $ — $ 108,944 $ 12,992 $ 32,342 $ — $ 154,278 Accounts receivable, net — 168,560 32,642 5,505 — 206,707 Intercompany receivable — 87,901 60,971 14,810 (163,682 ) — Finished goods inventories — 197,022 205,335 48,934 (16,579 ) 434,712 Prepaid expenses and other current assets — 16,386 18,288 11,479 — 46,153 Total current assets — 578,813 330,228 113,070 (180,261 ) 841,850 Property, plant, and equipment, net — 154,119 196,876 35,280 — 386,275 Goodwill — 136,570 56,072 40,283 — 232,925 Tradenames and other intangible assets, net — 223,384 177,995 — — 401,379 Other assets — 20,635 549 1,850 — 23,034 Intercompany long-term receivable — — 423,287 — (423,287 ) — Intercompany long-term note receivable — 100,000 — — (100,000 ) — Investment in subsidiaries 771,963 905,397 146,266 — (1,823,626 ) — Total assets $ 771,963 $ 2,118,918 $ 1,331,273 $ 190,483 $ (2,527,174 ) $ 1,885,463 LIABILITIES AND STOCKHOLDERS' EQUITY Current liabilities: Accounts payable $ — $ 56,871 $ 34,820 $ 9,695 $ — $ 101,386 Intercompany payables — 71,796 88,529 3,357 (163,682 ) — Other current liabilities — 57,324 58,278 8,059 — 123,661 Total current liabilities — 185,991 181,627 21,111 (163,682 ) 225,047 Long-term debt, net — 581,621 — — — 581,621 Deferred income taxes — 71,250 62,200 102 — 133,552 Intercompany long-term liability — 423,287 — — (423,287 ) — Intercompany long-term note payable — — 100,000 — (100,000 ) — Other long-term liabilities — 68,227 91,385 13,668 — 173,280 Stockholders' equity 771,963 788,542 896,061 155,602 (1,840,205 ) 771,963 Total liabilities and stockholders' equity $ 771,963 $ 2,118,918 $ 1,331,273 $ 190,483 $ (2,527,174 ) $ 1,885,463 As of December 31, 2016 (dollars in thousands) Parent Subsidiary Issuer Guarantor Subsidiaries Non-Guarantor Subsidiaries Consolidating Adjustments Consolidated ASSETS Current assets: Cash and cash equivalents $ — $ 229,056 $ 11,817 $ 58,485 $ — $ 299,358 Accounts receivable, net — 176,825 18,315 7,331 — 202,471 Intercompany receivable — 55,902 74,681 14,601 (145,184 ) — Finished goods inventories — 278,696 174,542 60,153 (25,800 ) 487,591 Prepaid expenses and other current assets — 11,402 16,028 4,750 — 32,180 Deferred income taxes — 18,476 15,440 1,570 — 35,486 Total current assets — 770,357 310,823 146,890 (170,984 ) 1,057,086 Property, plant, and equipment, net — 155,187 194,691 35,996 — 385,874 Goodwill — 136,570 — 39,439 — 176,009 Tradenames, net — 223,428 85,500 — — 308,928 Other assets — 17,771 605 324 — 18,700 Intercompany long-term receivable — — 428,436 — (428,436 ) — Intercompany long-term note receivable — 100,000 — — (100,000 ) — Investment in subsidiaries 788,124 753,753 145,076 — (1,686,953 ) — Total assets $ 788,124 $ 2,157,066 $ 1,165,131 $ 222,649 $ (2,386,373 ) $ 1,946,597 LIABILITIES AND STOCKHOLDERS' EQUITY Current liabilities: Accounts payable $ — $ 97,103 $ 41,947 $ 19,382 $ — $ 158,432 Intercompany payables — 85,894 55,257 4,033 (145,184 ) — Other current liabilities — 16,473 90,718 11,986 — 119,177 Total current liabilities — 199,470 187,922 35,401 (145,184 ) 277,609 Long-term debt, net — 561,399 — 18,977 — 580,376 Deferred income taxes — 87,116 43,540 — — 130,656 Intercompany long-term liability — 428,436 — — (428,436 ) — Intercompany long-term note payable — — 100,000 — (100,000 ) — Other long-term liabilities — 66,721 89,252 13,859 — 169,832 Stockholders' equity 788,124 813,924 744,417 154,412 (1,712,753 ) 788,124 Total liabilities and stockholders' equity $ 788,124 $ 2,157,066 $ 1,165,131 $ 222,649 $ (2,386,373 ) $ 1,946,597 As of April 2, 2016 (dollars in thousands) Parent Subsidiary Issuer Guarantor Subsidiaries Non-Guarantor Subsidiaries Consolidating Adjustments Consolidated ASSETS Current assets: Cash and cash equivalents $ — $ 331,672 $ 19,802 $ 43,667 $ — $ 395,141 Accounts receivable, net — 166,843 20,212 5,514 — 192,569 Intercompany receivable — 67,203 120,901 5,157 (193,261 ) — Intercompany loan receivable — — — — — — Finished goods inventories — 189,225 186,901 40,421 (40,048 ) 376,499 Prepaid expenses and other current assets — 17,879 14,273 4,639 — 36,791 Deferred income taxes — 14,766 14,696 2,379 — 31,841 Total current assets — 787,588 376,785 101,777 (233,309 ) 1,032,841 Property, plant, and equipment, net — 162,110 184,548 30,615 — 377,273 Goodwill — 136,570 — 40,668 — 177,238 Tradenames and other intangibles, net — 224,353 85,500 — — 309,853 Other assets — 14,164 795 299 — 15,258 Intercompany long-term receivable — — 294,017 — (294,017 ) — Intercompany long-term note receivable — 100,000 — — (100,000 ) — Investment in subsidiaries 848,717 676,350 106,542 — (1,631,609 ) — Total assets $ 848,717 $ 2,101,135 $ 1,048,187 $ 173,359 $ (2,258,935 ) $ 1,912,463 LIABILITIES AND STOCKHOLDERS' EQUITY Current liabilities: Accounts payable $ — $ 58,626 $ 19,554 $ 12,207 $ — $ 90,387 Intercompany payables — 124,763 65,188 3,310 (193,261 ) — Intercompany loan payables — — — — — — Other current liabilities — 23,801 68,514 10,179 — 102,494 Total current liabilities — 207,190 153,256 25,696 (193,261 ) 192,881 Long-term debt, net — 560,751 — 19,568 — 580,319 Deferred income taxes — 83,925 44,890 — — 128,815 Intercompany long-term liability — 294,017 — — (294,017 ) — Intercompany long-term note payable — — 100,000 — (100,000 ) — Other long-term liabilities — 66,487 83,027 12,217 — 161,731 Stockholders' equity 848,717 888,765 667,014 115,878 (1,671,657 ) 848,717 Total liabilities and stockholders' equity $ 848,717 $ 2,101,135 $ 1,048,187 $ 173,359 $ (2,258,935 ) $ 1,912,463</t>
  </si>
  <si>
    <t>Condensed Consolidating Statements of Operations</t>
  </si>
  <si>
    <t>Condensed Consolidating Statements of Operations (unaudited) For the fiscal quarter ended April 1, 2017 (dollars in thousands) Parent Subsidiary Issuer Guarantor Subsidiaries Non-Guarantor Subsidiaries Consolidating Adjustments Consolidated Net sales $ — $ 453,515 $ 395,779 $ 61,031 $ (177,570 ) $ 732,755 Cost of goods sold — 330,633 228,766 37,429 (179,875 ) 416,953 Gross profit — 122,882 167,013 23,602 2,305 315,802 Selling, general, and administrative expenses — 40,932 189,504 26,271 (8,913 ) 247,794 Royalty income — (8,430 ) (4,125 ) — 1,997 (10,558 ) Operating income (loss) — 90,380 (18,366 ) (2,669 ) 9,221 78,566 Interest expense — 6,973 1,369 89 (1,327 ) 7,104 Interest income — (1,439 ) — (27 ) 1,327 (139 ) (Income) loss in subsidiaries (46,664 ) 21,031 2,449 — 23,184 — Other (income) expense, net — (368 ) 368 (221 ) — (221 ) Income (loss) before income taxes 46,664 64,183 (22,552 ) (2,510 ) (13,963 ) 71,822 Provision (benefit) for income taxes — 26,740 (1,520 ) (62 ) — 25,158 Net income (loss) $ 46,664 $ 37,443 $ (21,032 ) $ (2,448 ) $ (13,963 ) $ 46,664 For the fiscal quarter ended April 2, 2016 (dollars in thousands) Parent Subsidiary Issuer Guarantor Subsidiaries Non-Guarantor Subsidiaries Consolidating Adjustments Consolidated Net sales $ — $ 451,196 $ 381,280 $ 55,830 $ (164,221 ) $ 724,085 Cost of goods sold — 321,100 211,028 33,091 (152,063 ) 413,156 Gross profit — 130,096 170,252 22,739 (12,158 ) 310,929 Selling, general, and administrative expenses — 42,587 172,142 23,377 (9,110 ) 228,996 Royalty income — (9,072 ) (4,211 ) — 2,208 (11,075 ) Operating income (loss) — 96,581 2,321 (638 ) (5,256 ) 93,008 Interest expense — 6,608 845 103 (817 ) 6,739 Interest income — (985 ) — (39 ) 817 (207 ) (Income) loss in subsidiaries (53,980 ) 6,496 3,340 — 44,144 — Other expense (income), net — 200 (214 ) 3,207 — 3,193 Income (loss) before income taxes 53,980 84,262 (1,650 ) (3,909 ) (49,400 ) 83,283 Provision for income taxes — 25,026 4,846 (569 ) — 29,303 Net income (loss) $ 53,980 $ 59,236 $ (6,496 ) $ (3,340 ) $ (49,400 ) $ 53,980</t>
  </si>
  <si>
    <t>Condensed Consolidating Statements of Comprehensive Income</t>
  </si>
  <si>
    <t>Condensed Consolidating Statements of Comprehensive Income (unaudited) For the fiscal quarter ended April 1, 2017 (dollars in thousands) Parent Subsidiary Issuer Guarantor Subsidiaries Non-Guarantor Subsidiaries Consolidating Adjustments Consolidated Net income (loss) $ 46,664 $ 37,443 $ (21,032 ) $ (2,448 ) $ (13,963 ) $ 46,664 Foreign currency translation adjustments 947 947 947 947 (2,841 ) 947 Comprehensive income (loss) $ 47,611 $ 38,390 $ (20,085 ) $ (1,501 ) $ (16,804 ) $ 47,611 For the fiscal quarter ended April 2, 2016 (dollars in thousands) Parent Subsidiary Issuer Guarantor Subsidiaries Non-Guarantor Subsidiaries Consolidating Adjustments Consolidated Net income (loss) $ 53,980 $ 59,236 $ (6,496 ) $ (3,340 ) $ (49,400 ) $ 53,980 Foreign currency translation adjustments 5,286 5,286 5,286 5,286 (15,858 ) 5,286 Comprehensive income (loss) $ 59,266 $ 64,522 $ (1,210 ) $ 1,946 $ (65,258 ) $ 59,266</t>
  </si>
  <si>
    <t>Condensed Consolidating Statements of Cash Flows</t>
  </si>
  <si>
    <t>Condensed Consolidating Statements of Cash Flows (unaudited) For the fiscal quarter ended April 1, 2017 (dollars in thousands) Parent Subsidiary Issuer Guarantor Subsidiaries Non-Guarantor Subsidiaries Consolidating Adjustments Consolidated Cash flows provided by (used in) operating activities: $ — $ 101,914 $ (13,678 ) $ (4,056 ) $ — $ 84,180 Cash flows from investing activities: Capital expenditures — (6,503 ) (9,548 ) (1,940 ) — (17,991 ) Intercompany investing activity 68,551 (3,926 ) — — (64,625 ) — Acquisition of business, net of cash acquired — (144,520 ) 746 70 — (143,704 ) Net cash provided by (used in) investing activities 68,551 (154,949 ) (8,802 ) (1,870 ) (64,625 ) (161,695 ) Cash flows from financing activities: Intercompany financing activity — (87,077 ) 23,655 (1,203 ) 64,625 — Borrowings under secured revolving credit facility — 20,000 — — — 20,000 Payments on secured revolving credit facility — — — (18,965 ) — (18,965 ) Dividends paid (17,998 ) — — — — (17,998 ) Repurchases of common stock (46,627 ) — — — — (46,627 ) Withholdings from vestings of restricted stock (5,552 ) — — — — (5,552 ) Proceeds from exercises of stock options 1,626 — — — — 1,626 Net cash (used in) provided by financing activities (68,551 ) (67,077 ) 23,655 (20,168 ) 64,625 (67,516 ) Effect of exchange rate changes on cash — — — (49 ) — (49 ) Net (decrease) increase in cash and cash equivalents — (120,112 ) 1,175 (26,143 ) — (145,080 ) Cash and cash equivalents, beginning of period — 229,056 11,817 58,485 — 299,358 Cash and cash equivalents, end of period $ — $ 108,944 $ 12,992 $ 32,342 $ — $ 154,278 For the fiscal quarter ended April 2, 2016 (dollars in thousands) Parent Subsidiary Issuer Guarantor Subsidiaries Non-Guarantor Subsidiaries Consolidating Adjustments Consolidated Cash flows provided by (used in) operating activities: $ — $ 117,433 $ 8,504 $ 2,345 $ — $ 128,282 Cash flows from investing activities: Capital expenditures — (8,825 ) (15,433 ) (1,294 ) — (25,552 ) Intercompany investing activity 93,300 (3,250 ) (1,457 ) — (88,593 ) — Net cash provided by (used in) investing activities 93,300 (12,075 ) (16,890 ) (1,294 ) (88,593 ) (25,552 ) Cash flows from financing activities: Intercompany financing activity — (101,144 ) 12,079 472 88,593 — Dividends Paid (17,032 ) — — — — (17,032 ) Income tax benefit from stock-based compensation — 1,687 1,457 — — 3,144 Repurchases of common stock (71,561 ) — — — — (71,561 ) Withholdings from vestings of restricted stock (8,454 ) — — — — (8,454 ) Proceeds from exercises of stock options 3,747 — — — — 3,747 Net cash (used in) provided by financing activities (93,300 ) (99,457 ) 13,536 472 88,593 (90,156 ) Effect of exchange rate changes on cash — — — 1,358 — 1,358 Net increase in cash and cash equivalents — 5,901 5,150 2,881 — 13,932 Cash and cash equivalents, beginning of period — 325,771 14,652 40,786 — 381,209 Cash and cash equivalents, end of period $ — $ 331,672 $ 19,802 $ 43,667 $ — $ 395,141</t>
  </si>
  <si>
    <t>THE COMPANY (Details)</t>
  </si>
  <si>
    <t>Apr. 01, 2017store</t>
  </si>
  <si>
    <t>Number of locations</t>
  </si>
  <si>
    <t>BASIS OF PREPARATION AND ADOPTION OF NEW ACCOUNTING PRONOUNCEMENTS (Skip Hop Acquisition) (Details) - USD ($) $ in Thousands</t>
  </si>
  <si>
    <t>Feb. 23, 2017</t>
  </si>
  <si>
    <t>Business Acquisition [Line Items]</t>
  </si>
  <si>
    <t>Operating Income (Loss)</t>
  </si>
  <si>
    <t>Skip Hop [Member]</t>
  </si>
  <si>
    <t>Percentage of Voting Interests Acquired</t>
  </si>
  <si>
    <t>100.00%</t>
  </si>
  <si>
    <t>Contingent Consideration</t>
  </si>
  <si>
    <t>Payments to Acquire Businesses, Net of Cash Acquired</t>
  </si>
  <si>
    <t>Intangible Assets</t>
  </si>
  <si>
    <t>Tangible Assets</t>
  </si>
  <si>
    <t>Inventory</t>
  </si>
  <si>
    <t>Accounts Receivables</t>
  </si>
  <si>
    <t>Property, Plant, and Equipment</t>
  </si>
  <si>
    <t>Liabilities</t>
  </si>
  <si>
    <t>Deferred Tax Liabilities</t>
  </si>
  <si>
    <t>BASIS OF PREPARATION AND ADOPTION OF NEW ACCOUNTING PRONOUNCEMENTS (Adoption of New Accounting Pronouncements) (Details) - USD ($) $ in Millions</t>
  </si>
  <si>
    <t>12 Months Ended</t>
  </si>
  <si>
    <t>Excess Tax Benefit</t>
  </si>
  <si>
    <t>ACCUMULATED OTHER COMPREHENSIVE LOSS (Details) - USD ($) $ in Thousands</t>
  </si>
  <si>
    <t>Accumulated Other Comprehensive Income (Loss) [Line Items]</t>
  </si>
  <si>
    <t>Total accumulated other comprehensive loss</t>
  </si>
  <si>
    <t>Cumulative Foreign Currency Translation Adjustments [Member]</t>
  </si>
  <si>
    <t>Pension and Post-retirement Liability Adjustment [Member]</t>
  </si>
  <si>
    <t>GOODWILL AND TRADENAMES INTANGIBLE ASSETS (Details) - USD ($) $ in Thousands</t>
  </si>
  <si>
    <t>Jan. 03, 2015</t>
  </si>
  <si>
    <t>Goodwill and Other Intangible Assets [Line Items]</t>
  </si>
  <si>
    <t>Goodwill, Gross amount</t>
  </si>
  <si>
    <t>Goodwill, Net amount</t>
  </si>
  <si>
    <t>Finite intangible assets, Accumulated amortization</t>
  </si>
  <si>
    <t>Total tradenames and other intangibles, net, gross amount</t>
  </si>
  <si>
    <t>Total, Net amount</t>
  </si>
  <si>
    <t>Carter's Goodwill [Member]</t>
  </si>
  <si>
    <t>Canada Acquisition Goodwill [Member]</t>
  </si>
  <si>
    <t>Carter's Tradename [Member]</t>
  </si>
  <si>
    <t>Indefinite intangible assets</t>
  </si>
  <si>
    <t>Oshkosh Trade Name [Member]</t>
  </si>
  <si>
    <t>Skip Hop Goodwill [Member]</t>
  </si>
  <si>
    <t>Skip Hop Trade Name [Member]</t>
  </si>
  <si>
    <t>Tradenames [Member]</t>
  </si>
  <si>
    <t>Intangible assets, Gross amount</t>
  </si>
  <si>
    <t>Indefinite-lived trademarks</t>
  </si>
  <si>
    <t>Other Tradenames [Member]</t>
  </si>
  <si>
    <t>Finite intangible assets, Gross amount</t>
  </si>
  <si>
    <t>Finite-Lived Intangible Assets, Net</t>
  </si>
  <si>
    <t>Indefinite-lived intangible assets acquired</t>
  </si>
  <si>
    <t>Useful life</t>
  </si>
  <si>
    <t>20 years</t>
  </si>
  <si>
    <t>Amortization costs</t>
  </si>
  <si>
    <t>Remainder of 2017</t>
  </si>
  <si>
    <t>Amortization Expense, 2018</t>
  </si>
  <si>
    <t>Amortization Expense, 2019</t>
  </si>
  <si>
    <t>Amortization Expense, 2020</t>
  </si>
  <si>
    <t>Amortization Expense, 2021</t>
  </si>
  <si>
    <t>Skip Hop Customer Relationships [Member]</t>
  </si>
  <si>
    <t>Weighted-average useful life</t>
  </si>
  <si>
    <t>15 years</t>
  </si>
  <si>
    <t>Minimum | Other Tradenames [Member]</t>
  </si>
  <si>
    <t>2 years</t>
  </si>
  <si>
    <t>Maximum | Other Tradenames [Member]</t>
  </si>
  <si>
    <t>COMMON STOCK (Share Repurchases) (Details) - USD ($) $ / shares in Units, $ in Thousands</t>
  </si>
  <si>
    <t>Remaining capacity under authorization</t>
  </si>
  <si>
    <t>Number of shares repurchased (shares)</t>
  </si>
  <si>
    <t>Aggregate cost of shares repurchased</t>
  </si>
  <si>
    <t>Average price per share (USD per share)</t>
  </si>
  <si>
    <t>LONG-TERM DEBT (Schedule of Long Term Debt) (Details) - USD ($) $ in Thousands</t>
  </si>
  <si>
    <t>Debt Instrument [Line Items]</t>
  </si>
  <si>
    <t>Long-term debt</t>
  </si>
  <si>
    <t>Senior Notes [Member]</t>
  </si>
  <si>
    <t>Senior notes, net</t>
  </si>
  <si>
    <t>Less unamortized issuance-related costs for senior notes</t>
  </si>
  <si>
    <t>Secured revolving credit facility [Member]</t>
  </si>
  <si>
    <t>LONG-TERM DEBT (Details) CAD in Millions</t>
  </si>
  <si>
    <t>Apr. 01, 2017USD ($)</t>
  </si>
  <si>
    <t>Apr. 01, 2017CAD</t>
  </si>
  <si>
    <t>Apr. 02, 2016USD ($)</t>
  </si>
  <si>
    <t>Dec. 31, 2016USD ($)</t>
  </si>
  <si>
    <t>Line of Credit Facility, Maximum Borrowing Capacity</t>
  </si>
  <si>
    <t>Outstanding letters of credit</t>
  </si>
  <si>
    <t>Incremental Facilities [Member]</t>
  </si>
  <si>
    <t>LIBOR [Member]</t>
  </si>
  <si>
    <t>Interest rate (as a percentage)</t>
  </si>
  <si>
    <t>1.375%</t>
  </si>
  <si>
    <t>LIBOR [Member] | Minimum</t>
  </si>
  <si>
    <t>Debt Instrument, Basis Spread on Variable Rate</t>
  </si>
  <si>
    <t>1.125%</t>
  </si>
  <si>
    <t>LIBOR [Member] | Maximum</t>
  </si>
  <si>
    <t>1.875%</t>
  </si>
  <si>
    <t>Base Rate [Member] | Minimum</t>
  </si>
  <si>
    <t>0.125%</t>
  </si>
  <si>
    <t>Base Rate [Member] | Maximum</t>
  </si>
  <si>
    <t>0.875%</t>
  </si>
  <si>
    <t>Repayments of Debt</t>
  </si>
  <si>
    <t>Available for future borrowing</t>
  </si>
  <si>
    <t>Secured revolving credit facility [Member] | LIBOR [Member]</t>
  </si>
  <si>
    <t>Debt Instrument, Description of Variable Rate Basis</t>
  </si>
  <si>
    <t>LIBOR</t>
  </si>
  <si>
    <t>Secured revolving credit facility [Member] | Base Rate [Member]</t>
  </si>
  <si>
    <t>0.375%</t>
  </si>
  <si>
    <t>Swingline BOA [Member] | Multicurrency Credit Facility [Member]</t>
  </si>
  <si>
    <t>5.25%</t>
  </si>
  <si>
    <t>United States of America, Dollars</t>
  </si>
  <si>
    <t>United States of America, Dollars | Incremental Facilities [Member]</t>
  </si>
  <si>
    <t>United States of America, Dollars | Secured revolving credit facility [Member]</t>
  </si>
  <si>
    <t>Proceeds from Issuance of Debt</t>
  </si>
  <si>
    <t>United States of America, Dollars | Secured revolving credit facility [Member] | LIBOR [Member]</t>
  </si>
  <si>
    <t>Effective interest rate (as a percentage)</t>
  </si>
  <si>
    <t>2.29%</t>
  </si>
  <si>
    <t>United States of America, Dollars | Swingline BOA [Member]</t>
  </si>
  <si>
    <t>Canada, Dollars</t>
  </si>
  <si>
    <t>Canada, Dollars | Incremental Facilities [Member]</t>
  </si>
  <si>
    <t>STOCK-BASED COMPENSATION (Details) - USD ($) $ / shares in Units, $ in Thousands</t>
  </si>
  <si>
    <t>Feb. 14, 2017</t>
  </si>
  <si>
    <t>Jan. 02, 2016</t>
  </si>
  <si>
    <t>Share-based Compensation Arrangement by Share-based Payment Award [Line Items]</t>
  </si>
  <si>
    <t>New Issues</t>
  </si>
  <si>
    <t>Exercise Price</t>
  </si>
  <si>
    <t>Grant Date Fair Value</t>
  </si>
  <si>
    <t>Stock Option [Member]</t>
  </si>
  <si>
    <t>Time-based restricted stock [Member]</t>
  </si>
  <si>
    <t>Vested in Period</t>
  </si>
  <si>
    <t>Weighted Average Exercise Price</t>
  </si>
  <si>
    <t>Performance Shares [Member]</t>
  </si>
  <si>
    <t>EMPLOYEE BENEFIT PLANS (Details) - USD ($) $ in Thousands</t>
  </si>
  <si>
    <t>Pension Plans [Member]</t>
  </si>
  <si>
    <t>Defined Benefit Plans and Other Postretirement Benefit Plans Table Text Block [Line Items]</t>
  </si>
  <si>
    <t>Interest cost on accumulated benefit obligation</t>
  </si>
  <si>
    <t>Expected return on plan assets</t>
  </si>
  <si>
    <t>Amortization of net actuarial loss (gain)</t>
  </si>
  <si>
    <t>Net periodic pension cost</t>
  </si>
  <si>
    <t>Post-retirement Benefit [Member]</t>
  </si>
  <si>
    <t>Service cost – benefits attributed to service during the period</t>
  </si>
  <si>
    <t>INCOME TAXES (Details) - USD ($) $ in Thousands</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Hierarchy) (Details) - USD ($)</t>
  </si>
  <si>
    <t>Fair Value, Inputs, Level 1 [Member]</t>
  </si>
  <si>
    <t>Fair Value Measurements, Recurring and Nonrecurring, Valuation Techniques [Line Items]</t>
  </si>
  <si>
    <t>Investments, Fair Value Disclosure</t>
  </si>
  <si>
    <t>Foreign Currency Contract, Asset, Fair Value Disclosure</t>
  </si>
  <si>
    <t>Foreign Currency Contracts, Liability, Fair Value Disclosure</t>
  </si>
  <si>
    <t>Fair Value, Inputs, Level 2 [Member]</t>
  </si>
  <si>
    <t>Fair Value, Inputs, Level 3 [Member]</t>
  </si>
  <si>
    <t>FAIR VALUE MEASUREMENTS FAIR VALUE MEASUREMENTS (Investments) (Details) - USD ($) $ in Millions</t>
  </si>
  <si>
    <t>Gain (Loss) on Investments</t>
  </si>
  <si>
    <t>FAIR VALUE MEASUREMENTS FAIR VALUE MEASUREMENTS (Contingent Consideration) (Details) - Skip Hop [Member] - USD ($) $ in Millions</t>
  </si>
  <si>
    <t>Business Acquisition, Contingent Consideration [Line Items]</t>
  </si>
  <si>
    <t>Fair Value Inputs, Estimated Contingent Consideration Payment</t>
  </si>
  <si>
    <t>Fair Value Inputs, Estimated Contingent Consideration Payment, Undiscounted</t>
  </si>
  <si>
    <t>Fair Value Inputs, Discount Rate</t>
  </si>
  <si>
    <t>50.00%</t>
  </si>
  <si>
    <t>FAIR VALUE MEASUREMENTS FAIR VALUE MEASUREMENTS (Foreign exchange forward contracts) (Details) $ in Millions</t>
  </si>
  <si>
    <t>Notional Amount</t>
  </si>
  <si>
    <t>FAIR VALUE MEASUREMENTS FAIR VALUE MEASUREMENTS (Borrowings) (Details) - USD ($)</t>
  </si>
  <si>
    <t>Fair Value, Balance Sheet Grouping, Financial Statement Captions [Line Items]</t>
  </si>
  <si>
    <t>Debt Instrument, face amount</t>
  </si>
  <si>
    <t>Fair Value [Member] | Fair Value, Inputs, Level 2 [Member] | Senior Notes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Basic net income per common share</t>
  </si>
  <si>
    <t>Diluted net income per common share (in thousands, except per share data):</t>
  </si>
  <si>
    <t>Diluted net income per common share</t>
  </si>
  <si>
    <t>Anti-dilutive shares (in shares)</t>
  </si>
  <si>
    <t>OTHER CURRENT AND LONG-TERM LIABILITIES (Other Current Liabilities) (Details) - USD ($) $ in Thousands</t>
  </si>
  <si>
    <t>Accrued bonuses and incentive compensation</t>
  </si>
  <si>
    <t>Income taxes payable</t>
  </si>
  <si>
    <t>Accrued customer loyalty program reserve</t>
  </si>
  <si>
    <t>Accrued salaries and wages</t>
  </si>
  <si>
    <t>Unredeemed gift cards</t>
  </si>
  <si>
    <t>Accrued employee benefits</t>
  </si>
  <si>
    <t>Accrued and deferred rent</t>
  </si>
  <si>
    <t>OTHER CURRENT AND LONG-TERM LIABILITIES (Other Long-Term Liabilities) (Details) - USD ($) $ in Thousands</t>
  </si>
  <si>
    <t>Deferred lease incentives</t>
  </si>
  <si>
    <t>SEGMENT INFORMATION (Details) - USD ($) $ in Thousands</t>
  </si>
  <si>
    <t>Segment Reporting Information [Line Items]</t>
  </si>
  <si>
    <t>Operating income (loss) as percentage of segment net sales</t>
  </si>
  <si>
    <t>10.70%</t>
  </si>
  <si>
    <t>12.80%</t>
  </si>
  <si>
    <t>H.W. Carter and Sons Tradename [Member]</t>
  </si>
  <si>
    <t>Operating Segments [Member]</t>
  </si>
  <si>
    <t>Percentage of total net sales</t>
  </si>
  <si>
    <t>Operating Segments [Member] | Wholesale [Member]</t>
  </si>
  <si>
    <t>39.90%</t>
  </si>
  <si>
    <t>40.30%</t>
  </si>
  <si>
    <t>23.80%</t>
  </si>
  <si>
    <t>23.40%</t>
  </si>
  <si>
    <t>Operating Segments [Member] | Retail [Member]</t>
  </si>
  <si>
    <t>49.60%</t>
  </si>
  <si>
    <t>48.90%</t>
  </si>
  <si>
    <t>8.20%</t>
  </si>
  <si>
    <t>11.10%</t>
  </si>
  <si>
    <t>Operating Segments [Member] | International [Member]</t>
  </si>
  <si>
    <t>10.50%</t>
  </si>
  <si>
    <t>10.80%</t>
  </si>
  <si>
    <t>4.80%</t>
  </si>
  <si>
    <t>Corporate [Member]</t>
  </si>
  <si>
    <t>Corporate expenses</t>
  </si>
  <si>
    <t>Sourcing Relocation [Member]</t>
  </si>
  <si>
    <t>GUARANTOR UNAUDITED CONDENSED CONSOLIDATING FINANCIAL STATEMENTS (Balance Sheets) (Details) - USD ($) $ in Thousands</t>
  </si>
  <si>
    <t>Intercompany receivable</t>
  </si>
  <si>
    <t>Intercompany Loan Receivables</t>
  </si>
  <si>
    <t>Intercompany long term receivable</t>
  </si>
  <si>
    <t>Intercompany long term note receivable</t>
  </si>
  <si>
    <t>Investment in subsidiaries</t>
  </si>
  <si>
    <t>Intercompany Loan Payables</t>
  </si>
  <si>
    <t>Intercompany payables</t>
  </si>
  <si>
    <t>Intercompany long term liability</t>
  </si>
  <si>
    <t>Intercompany long term note payable</t>
  </si>
  <si>
    <t>Consolidation, Eliminations [Member]</t>
  </si>
  <si>
    <t>Parent [Member]</t>
  </si>
  <si>
    <t>Subsidiary Issuer [Member]</t>
  </si>
  <si>
    <t>Guarantor Subsidiaries [Member]</t>
  </si>
  <si>
    <t>Non-Guarantors Subsidiaries [Member]</t>
  </si>
  <si>
    <t>GUARANTOR UNAUDITED CONDENSED CONSOLIDATING FINANCIAL STATEMENTS (Income Statement) (Details) - USD ($) $ in Thousands</t>
  </si>
  <si>
    <t>Condensed Income Statements, Captions [Line Items]</t>
  </si>
  <si>
    <t>(Income) loss in subsidiaries</t>
  </si>
  <si>
    <t>GUARANTOR UNAUDITED CONDENSED CONSOLIDATING FINANCIAL STATEMENTS (Comprehensive Income) (Details) - USD ($) $ in Thousands</t>
  </si>
  <si>
    <t>Condensed Financial Statements, Captions [Line Items]</t>
  </si>
  <si>
    <t>GUARANTOR UNAUDITED CONDENSED CONSOLIDATING FINANCIAL STATEMENTS (Cash Flows) (Details) - USD ($) $ in Thousands</t>
  </si>
  <si>
    <t>Condensed Cash Flow Statements, Captions [Line Items]</t>
  </si>
  <si>
    <t>Net Cash Provided by (Used in) Operating Activities</t>
  </si>
  <si>
    <t>Intercompany investing activity</t>
  </si>
  <si>
    <t>Acquisition of business, net of cash acquired</t>
  </si>
  <si>
    <t>Intercompany financing activity</t>
  </si>
  <si>
    <t>Payments on secured revolving credit facility</t>
  </si>
  <si>
    <t>Net cash (used in) provided by financing activities</t>
  </si>
  <si>
    <t>Net increase (decrease) in cash and cash equivalents</t>
  </si>
  <si>
    <t>Excess Tax Benefit from Share-based Compensation, Operating Activities</t>
  </si>
  <si>
    <t>Gain (Loss) on Disposition of Property Plant 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CAD &quot;#,##0.0_);_(&quot;CAD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390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54278</v>
      </c>
      <c r="C3" s="7" t="n">
        <v>299358</v>
      </c>
      <c r="D3" s="7" t="n">
        <v>395141</v>
      </c>
    </row>
    <row r="4" spans="1:4">
      <c r="A4" s="4" t="s">
        <v>27</v>
      </c>
      <c r="B4" s="5" t="n">
        <v>206707</v>
      </c>
      <c r="C4" s="5" t="n">
        <v>202471</v>
      </c>
      <c r="D4" s="5" t="n">
        <v>192569</v>
      </c>
    </row>
    <row r="5" spans="1:4">
      <c r="A5" s="4" t="s">
        <v>28</v>
      </c>
      <c r="B5" s="5" t="n">
        <v>434712</v>
      </c>
      <c r="C5" s="5" t="n">
        <v>487591</v>
      </c>
      <c r="D5" s="5" t="n">
        <v>376499</v>
      </c>
    </row>
    <row r="6" spans="1:4">
      <c r="A6" s="4" t="s">
        <v>29</v>
      </c>
      <c r="B6" s="5" t="n">
        <v>46153</v>
      </c>
      <c r="C6" s="5" t="n">
        <v>32180</v>
      </c>
      <c r="D6" s="5" t="n">
        <v>36791</v>
      </c>
    </row>
    <row r="7" spans="1:4">
      <c r="A7" s="4" t="s">
        <v>30</v>
      </c>
      <c r="B7" s="5" t="n">
        <v>0</v>
      </c>
      <c r="C7" s="5" t="n">
        <v>35486</v>
      </c>
      <c r="D7" s="5" t="n">
        <v>31841</v>
      </c>
    </row>
    <row r="8" spans="1:4">
      <c r="A8" s="4" t="s">
        <v>31</v>
      </c>
      <c r="B8" s="5" t="n">
        <v>841850</v>
      </c>
      <c r="C8" s="5" t="n">
        <v>1057086</v>
      </c>
      <c r="D8" s="5" t="n">
        <v>1032841</v>
      </c>
    </row>
    <row r="9" spans="1:4">
      <c r="A9" s="4" t="s">
        <v>32</v>
      </c>
      <c r="B9" s="5" t="n">
        <v>386275</v>
      </c>
      <c r="C9" s="5" t="n">
        <v>385874</v>
      </c>
      <c r="D9" s="5" t="n">
        <v>377273</v>
      </c>
    </row>
    <row r="10" spans="1:4">
      <c r="A10" s="4" t="s">
        <v>33</v>
      </c>
      <c r="B10" s="5" t="n">
        <v>401379</v>
      </c>
      <c r="C10" s="5" t="n">
        <v>308928</v>
      </c>
      <c r="D10" s="5" t="n">
        <v>309853</v>
      </c>
    </row>
    <row r="11" spans="1:4">
      <c r="A11" s="4" t="s">
        <v>34</v>
      </c>
      <c r="B11" s="5" t="n">
        <v>232925</v>
      </c>
      <c r="C11" s="5" t="n">
        <v>176009</v>
      </c>
      <c r="D11" s="5" t="n">
        <v>177238</v>
      </c>
    </row>
    <row r="12" spans="1:4">
      <c r="A12" s="4" t="s">
        <v>35</v>
      </c>
      <c r="B12" s="5" t="n">
        <v>23034</v>
      </c>
      <c r="C12" s="5" t="n">
        <v>18700</v>
      </c>
      <c r="D12" s="5" t="n">
        <v>15258</v>
      </c>
    </row>
    <row r="13" spans="1:4">
      <c r="A13" s="4" t="s">
        <v>36</v>
      </c>
      <c r="B13" s="5" t="n">
        <v>1885463</v>
      </c>
      <c r="C13" s="5" t="n">
        <v>1946597</v>
      </c>
      <c r="D13" s="5" t="n">
        <v>1912463</v>
      </c>
    </row>
    <row r="14" spans="1:4">
      <c r="A14" s="3" t="s">
        <v>37</v>
      </c>
    </row>
    <row r="15" spans="1:4">
      <c r="A15" s="4" t="s">
        <v>38</v>
      </c>
      <c r="B15" s="5" t="n">
        <v>101386</v>
      </c>
      <c r="C15" s="5" t="n">
        <v>158432</v>
      </c>
      <c r="D15" s="5" t="n">
        <v>90387</v>
      </c>
    </row>
    <row r="16" spans="1:4">
      <c r="A16" s="4" t="s">
        <v>39</v>
      </c>
      <c r="B16" s="5" t="n">
        <v>123661</v>
      </c>
      <c r="C16" s="5" t="n">
        <v>119177</v>
      </c>
      <c r="D16" s="5" t="n">
        <v>102494</v>
      </c>
    </row>
    <row r="17" spans="1:4">
      <c r="A17" s="4" t="s">
        <v>40</v>
      </c>
      <c r="B17" s="5" t="n">
        <v>225047</v>
      </c>
      <c r="C17" s="5" t="n">
        <v>277609</v>
      </c>
      <c r="D17" s="5" t="n">
        <v>192881</v>
      </c>
    </row>
    <row r="18" spans="1:4">
      <c r="A18" s="4" t="s">
        <v>41</v>
      </c>
      <c r="B18" s="5" t="n">
        <v>581621</v>
      </c>
      <c r="C18" s="5" t="n">
        <v>580376</v>
      </c>
      <c r="D18" s="5" t="n">
        <v>580319</v>
      </c>
    </row>
    <row r="19" spans="1:4">
      <c r="A19" s="4" t="s">
        <v>30</v>
      </c>
      <c r="B19" s="5" t="n">
        <v>133552</v>
      </c>
      <c r="C19" s="5" t="n">
        <v>130656</v>
      </c>
      <c r="D19" s="5" t="n">
        <v>128815</v>
      </c>
    </row>
    <row r="20" spans="1:4">
      <c r="A20" s="4" t="s">
        <v>42</v>
      </c>
      <c r="B20" s="5" t="n">
        <v>173280</v>
      </c>
      <c r="C20" s="5" t="n">
        <v>169832</v>
      </c>
      <c r="D20" s="5" t="n">
        <v>161731</v>
      </c>
    </row>
    <row r="21" spans="1:4">
      <c r="A21" s="4" t="s">
        <v>43</v>
      </c>
      <c r="B21" s="5" t="n">
        <v>1113500</v>
      </c>
      <c r="C21" s="5" t="n">
        <v>1158473</v>
      </c>
      <c r="D21" s="5" t="n">
        <v>1063746</v>
      </c>
    </row>
    <row r="22" spans="1:4">
      <c r="A22" s="4" t="s">
        <v>44</v>
      </c>
      <c r="B22" s="4" t="s">
        <v>45</v>
      </c>
      <c r="C22" s="4" t="s">
        <v>45</v>
      </c>
      <c r="D22" s="4" t="s">
        <v>45</v>
      </c>
    </row>
    <row r="23" spans="1:4">
      <c r="A23" s="3" t="s">
        <v>46</v>
      </c>
    </row>
    <row r="24" spans="1:4">
      <c r="A24" s="4" t="s">
        <v>47</v>
      </c>
      <c r="B24" s="5" t="n">
        <v>0</v>
      </c>
      <c r="C24" s="5" t="n">
        <v>0</v>
      </c>
      <c r="D24" s="5" t="n">
        <v>0</v>
      </c>
    </row>
    <row r="25" spans="1:4">
      <c r="A25" s="4" t="s">
        <v>48</v>
      </c>
      <c r="B25" s="5" t="n">
        <v>485</v>
      </c>
      <c r="C25" s="5" t="n">
        <v>489</v>
      </c>
      <c r="D25" s="5" t="n">
        <v>512</v>
      </c>
    </row>
    <row r="26" spans="1:4">
      <c r="A26" s="4" t="s">
        <v>49</v>
      </c>
      <c r="B26" s="5" t="n">
        <v>-33793</v>
      </c>
      <c r="C26" s="5" t="n">
        <v>-34740</v>
      </c>
      <c r="D26" s="5" t="n">
        <v>-31081</v>
      </c>
    </row>
    <row r="27" spans="1:4">
      <c r="A27" s="4" t="s">
        <v>50</v>
      </c>
      <c r="B27" s="5" t="n">
        <v>805271</v>
      </c>
      <c r="C27" s="5" t="n">
        <v>822375</v>
      </c>
      <c r="D27" s="5" t="n">
        <v>879286</v>
      </c>
    </row>
    <row r="28" spans="1:4">
      <c r="A28" s="4" t="s">
        <v>51</v>
      </c>
      <c r="B28" s="5" t="n">
        <v>771963</v>
      </c>
      <c r="C28" s="5" t="n">
        <v>788124</v>
      </c>
      <c r="D28" s="5" t="n">
        <v>848717</v>
      </c>
    </row>
    <row r="29" spans="1:4">
      <c r="A29" s="4" t="s">
        <v>52</v>
      </c>
      <c r="B29" s="7" t="n">
        <v>1885463</v>
      </c>
      <c r="C29" s="7" t="n">
        <v>1946597</v>
      </c>
      <c r="D29" s="7" t="n">
        <v>1912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7" t="n">
        <v>365733</v>
      </c>
      <c r="C3" s="7" t="n">
        <v>345907</v>
      </c>
      <c r="D3" s="7" t="n">
        <v>307449</v>
      </c>
    </row>
    <row r="4" spans="1:4">
      <c r="A4" s="4" t="s">
        <v>56</v>
      </c>
      <c r="B4" s="8" t="n">
        <v>0.01</v>
      </c>
      <c r="C4" s="8" t="n">
        <v>0.01</v>
      </c>
      <c r="D4" s="8" t="n">
        <v>0.01</v>
      </c>
    </row>
    <row r="5" spans="1:4">
      <c r="A5" s="4" t="s">
        <v>57</v>
      </c>
      <c r="B5" s="5" t="n">
        <v>100000</v>
      </c>
      <c r="C5" s="5" t="n">
        <v>100000</v>
      </c>
      <c r="D5" s="5" t="n">
        <v>100000</v>
      </c>
    </row>
    <row r="6" spans="1:4">
      <c r="A6" s="4" t="s">
        <v>58</v>
      </c>
      <c r="B6" s="5" t="n">
        <v>0</v>
      </c>
      <c r="C6" s="5" t="n">
        <v>0</v>
      </c>
      <c r="D6" s="5" t="n">
        <v>0</v>
      </c>
    </row>
    <row r="7" spans="1:4">
      <c r="A7" s="4" t="s">
        <v>59</v>
      </c>
      <c r="B7" s="5" t="n">
        <v>0</v>
      </c>
      <c r="C7" s="5" t="n">
        <v>0</v>
      </c>
      <c r="D7" s="5" t="n">
        <v>0</v>
      </c>
    </row>
    <row r="8" spans="1:4">
      <c r="A8" s="4" t="s">
        <v>60</v>
      </c>
      <c r="B8" s="8" t="n">
        <v>0.01</v>
      </c>
      <c r="C8" s="8" t="n">
        <v>0.01</v>
      </c>
      <c r="D8" s="8" t="n">
        <v>0.01</v>
      </c>
    </row>
    <row r="9" spans="1:4">
      <c r="A9" s="4" t="s">
        <v>61</v>
      </c>
      <c r="B9" s="5" t="n">
        <v>150000000</v>
      </c>
      <c r="C9" s="5" t="n">
        <v>150000000</v>
      </c>
      <c r="D9" s="5" t="n">
        <v>150000000</v>
      </c>
    </row>
    <row r="10" spans="1:4">
      <c r="A10" s="4" t="s">
        <v>62</v>
      </c>
      <c r="B10" s="5" t="n">
        <v>48517417</v>
      </c>
      <c r="C10" s="5" t="n">
        <v>48948670</v>
      </c>
      <c r="D10" s="5" t="n">
        <v>51206395</v>
      </c>
    </row>
    <row r="11" spans="1:4">
      <c r="A11" s="4" t="s">
        <v>63</v>
      </c>
      <c r="B11" s="5" t="n">
        <v>48517417</v>
      </c>
      <c r="C11" s="5" t="n">
        <v>48948670</v>
      </c>
      <c r="D11" s="5" t="n">
        <v>51206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30</v>
      </c>
      <c r="B1" s="2" t="s">
        <v>231</v>
      </c>
    </row>
    <row r="2" spans="1:2">
      <c r="A2" s="3" t="s">
        <v>138</v>
      </c>
    </row>
    <row r="3" spans="1:2">
      <c r="A3" s="4" t="s">
        <v>232</v>
      </c>
      <c r="B3" s="5" t="n">
        <v>9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34</v>
      </c>
      <c r="C1" s="2" t="s">
        <v>2</v>
      </c>
      <c r="D1" s="2" t="s">
        <v>24</v>
      </c>
      <c r="E1" s="2" t="s">
        <v>23</v>
      </c>
    </row>
    <row r="2" spans="1:5">
      <c r="A2" s="3" t="s">
        <v>235</v>
      </c>
    </row>
    <row r="3" spans="1:5">
      <c r="A3" s="4" t="s">
        <v>34</v>
      </c>
      <c r="C3" s="7" t="n">
        <v>232925</v>
      </c>
      <c r="D3" s="7" t="n">
        <v>177238</v>
      </c>
      <c r="E3" s="7" t="n">
        <v>176009</v>
      </c>
    </row>
    <row r="4" spans="1:5">
      <c r="A4" s="4" t="s">
        <v>66</v>
      </c>
      <c r="C4" s="5" t="n">
        <v>732755</v>
      </c>
      <c r="D4" s="5" t="n">
        <v>724085</v>
      </c>
    </row>
    <row r="5" spans="1:5">
      <c r="A5" s="4" t="s">
        <v>236</v>
      </c>
      <c r="C5" s="5" t="n">
        <v>78566</v>
      </c>
      <c r="D5" s="7" t="n">
        <v>93008</v>
      </c>
    </row>
    <row r="6" spans="1:5">
      <c r="A6" s="4" t="s">
        <v>237</v>
      </c>
    </row>
    <row r="7" spans="1:5">
      <c r="A7" s="3" t="s">
        <v>235</v>
      </c>
    </row>
    <row r="8" spans="1:5">
      <c r="A8" s="4" t="s">
        <v>238</v>
      </c>
      <c r="B8" s="4" t="s">
        <v>239</v>
      </c>
    </row>
    <row r="9" spans="1:5">
      <c r="A9" s="4" t="s">
        <v>240</v>
      </c>
      <c r="B9" s="7" t="n">
        <v>10000</v>
      </c>
    </row>
    <row r="10" spans="1:5">
      <c r="A10" s="4" t="s">
        <v>241</v>
      </c>
      <c r="B10" s="5" t="n">
        <v>147300</v>
      </c>
    </row>
    <row r="11" spans="1:5">
      <c r="A11" s="4" t="s">
        <v>34</v>
      </c>
      <c r="B11" s="5" t="n">
        <v>56600</v>
      </c>
    </row>
    <row r="12" spans="1:5">
      <c r="A12" s="4" t="s">
        <v>242</v>
      </c>
      <c r="B12" s="5" t="n">
        <v>92700</v>
      </c>
    </row>
    <row r="13" spans="1:5">
      <c r="A13" s="4" t="s">
        <v>243</v>
      </c>
      <c r="B13" s="5" t="n">
        <v>54700</v>
      </c>
    </row>
    <row r="14" spans="1:5">
      <c r="A14" s="4" t="s">
        <v>244</v>
      </c>
      <c r="B14" s="5" t="n">
        <v>28600</v>
      </c>
    </row>
    <row r="15" spans="1:5">
      <c r="A15" s="4" t="s">
        <v>245</v>
      </c>
      <c r="B15" s="5" t="n">
        <v>20400</v>
      </c>
    </row>
    <row r="16" spans="1:5">
      <c r="A16" s="4" t="s">
        <v>246</v>
      </c>
      <c r="B16" s="5" t="n">
        <v>4200</v>
      </c>
    </row>
    <row r="17" spans="1:5">
      <c r="A17" s="4" t="s">
        <v>247</v>
      </c>
      <c r="B17" s="5" t="n">
        <v>23200</v>
      </c>
    </row>
    <row r="18" spans="1:5">
      <c r="A18" s="4" t="s">
        <v>248</v>
      </c>
      <c r="B18" s="7" t="n">
        <v>33500</v>
      </c>
    </row>
    <row r="19" spans="1:5">
      <c r="A19" s="4" t="s">
        <v>66</v>
      </c>
      <c r="C19" s="5" t="n">
        <v>10400</v>
      </c>
    </row>
    <row r="20" spans="1:5">
      <c r="A20" s="4" t="s">
        <v>236</v>
      </c>
      <c r="C20" s="7"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3</v>
      </c>
    </row>
    <row r="3" spans="1:3">
      <c r="A3" s="3" t="s">
        <v>138</v>
      </c>
    </row>
    <row r="4" spans="1:3">
      <c r="A4" s="4" t="s">
        <v>251</v>
      </c>
      <c r="B4" s="7" t="n">
        <v>1</v>
      </c>
      <c r="C4" s="10" t="n">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52</v>
      </c>
      <c r="B1" s="2" t="s">
        <v>1</v>
      </c>
    </row>
    <row r="2" spans="1:4">
      <c r="B2" s="2" t="s">
        <v>2</v>
      </c>
      <c r="C2" s="2" t="s">
        <v>24</v>
      </c>
      <c r="D2" s="2" t="s">
        <v>23</v>
      </c>
    </row>
    <row r="3" spans="1:4">
      <c r="A3" s="3" t="s">
        <v>253</v>
      </c>
    </row>
    <row r="4" spans="1:4">
      <c r="A4" s="4" t="s">
        <v>254</v>
      </c>
      <c r="B4" s="7" t="n">
        <v>-33793</v>
      </c>
      <c r="C4" s="7" t="n">
        <v>-31081</v>
      </c>
      <c r="D4" s="7" t="n">
        <v>-34740</v>
      </c>
    </row>
    <row r="5" spans="1:4">
      <c r="A5" s="4" t="s">
        <v>84</v>
      </c>
      <c r="B5" s="5" t="n">
        <v>947</v>
      </c>
      <c r="C5" s="5" t="n">
        <v>5286</v>
      </c>
    </row>
    <row r="6" spans="1:4">
      <c r="A6" s="4" t="s">
        <v>255</v>
      </c>
    </row>
    <row r="7" spans="1:4">
      <c r="A7" s="3" t="s">
        <v>253</v>
      </c>
    </row>
    <row r="8" spans="1:4">
      <c r="A8" s="4" t="s">
        <v>254</v>
      </c>
      <c r="B8" s="5" t="n">
        <v>-26677</v>
      </c>
      <c r="C8" s="5" t="n">
        <v>-24300</v>
      </c>
      <c r="D8" s="5" t="n">
        <v>-27624</v>
      </c>
    </row>
    <row r="9" spans="1:4">
      <c r="A9" s="4" t="s">
        <v>256</v>
      </c>
    </row>
    <row r="10" spans="1:4">
      <c r="A10" s="3" t="s">
        <v>253</v>
      </c>
    </row>
    <row r="11" spans="1:4">
      <c r="A11" s="4" t="s">
        <v>254</v>
      </c>
      <c r="B11" s="7" t="n">
        <v>-7116</v>
      </c>
      <c r="C11" s="7" t="n">
        <v>-6781</v>
      </c>
      <c r="D11" s="7" t="n">
        <v>-71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24</v>
      </c>
    </row>
    <row r="3" spans="1:3">
      <c r="A3" s="3" t="s">
        <v>65</v>
      </c>
    </row>
    <row r="4" spans="1:3">
      <c r="A4" s="4" t="s">
        <v>66</v>
      </c>
      <c r="B4" s="7" t="n">
        <v>732755</v>
      </c>
      <c r="C4" s="7" t="n">
        <v>724085</v>
      </c>
    </row>
    <row r="5" spans="1:3">
      <c r="A5" s="4" t="s">
        <v>67</v>
      </c>
      <c r="B5" s="5" t="n">
        <v>416953</v>
      </c>
      <c r="C5" s="5" t="n">
        <v>413156</v>
      </c>
    </row>
    <row r="6" spans="1:3">
      <c r="A6" s="4" t="s">
        <v>68</v>
      </c>
      <c r="B6" s="5" t="n">
        <v>315802</v>
      </c>
      <c r="C6" s="5" t="n">
        <v>310929</v>
      </c>
    </row>
    <row r="7" spans="1:3">
      <c r="A7" s="4" t="s">
        <v>69</v>
      </c>
      <c r="B7" s="5" t="n">
        <v>247794</v>
      </c>
      <c r="C7" s="5" t="n">
        <v>228996</v>
      </c>
    </row>
    <row r="8" spans="1:3">
      <c r="A8" s="4" t="s">
        <v>70</v>
      </c>
      <c r="B8" s="5" t="n">
        <v>-10558</v>
      </c>
      <c r="C8" s="5" t="n">
        <v>-11075</v>
      </c>
    </row>
    <row r="9" spans="1:3">
      <c r="A9" s="4" t="s">
        <v>71</v>
      </c>
      <c r="B9" s="5" t="n">
        <v>78566</v>
      </c>
      <c r="C9" s="5" t="n">
        <v>93008</v>
      </c>
    </row>
    <row r="10" spans="1:3">
      <c r="A10" s="4" t="s">
        <v>72</v>
      </c>
      <c r="B10" s="5" t="n">
        <v>7104</v>
      </c>
      <c r="C10" s="5" t="n">
        <v>6739</v>
      </c>
    </row>
    <row r="11" spans="1:3">
      <c r="A11" s="4" t="s">
        <v>73</v>
      </c>
      <c r="B11" s="5" t="n">
        <v>-139</v>
      </c>
      <c r="C11" s="5" t="n">
        <v>-207</v>
      </c>
    </row>
    <row r="12" spans="1:3">
      <c r="A12" s="4" t="s">
        <v>74</v>
      </c>
      <c r="B12" s="5" t="n">
        <v>-221</v>
      </c>
      <c r="C12" s="5" t="n">
        <v>3193</v>
      </c>
    </row>
    <row r="13" spans="1:3">
      <c r="A13" s="4" t="s">
        <v>75</v>
      </c>
      <c r="B13" s="5" t="n">
        <v>71822</v>
      </c>
      <c r="C13" s="5" t="n">
        <v>83283</v>
      </c>
    </row>
    <row r="14" spans="1:3">
      <c r="A14" s="4" t="s">
        <v>76</v>
      </c>
      <c r="B14" s="5" t="n">
        <v>25158</v>
      </c>
      <c r="C14" s="5" t="n">
        <v>29303</v>
      </c>
    </row>
    <row r="15" spans="1:3">
      <c r="A15" s="4" t="s">
        <v>77</v>
      </c>
      <c r="B15" s="7" t="n">
        <v>46664</v>
      </c>
      <c r="C15" s="7" t="n">
        <v>53980</v>
      </c>
    </row>
    <row r="16" spans="1:3">
      <c r="A16" s="4" t="s">
        <v>78</v>
      </c>
      <c r="B16" s="8" t="n">
        <v>0.96</v>
      </c>
      <c r="C16" s="8" t="n">
        <v>1.05</v>
      </c>
    </row>
    <row r="17" spans="1:3">
      <c r="A17" s="4" t="s">
        <v>79</v>
      </c>
      <c r="B17" s="9" t="n">
        <v>0.95</v>
      </c>
      <c r="C17" s="9" t="n">
        <v>1.04</v>
      </c>
    </row>
    <row r="18" spans="1:3">
      <c r="A18" s="4" t="s">
        <v>80</v>
      </c>
      <c r="B18" s="8" t="n">
        <v>0.37</v>
      </c>
      <c r="C18"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257</v>
      </c>
      <c r="B1" s="2" t="s">
        <v>1</v>
      </c>
      <c r="D1" s="2" t="s">
        <v>250</v>
      </c>
    </row>
    <row r="2" spans="1:6">
      <c r="B2" s="2" t="s">
        <v>2</v>
      </c>
      <c r="C2" s="2" t="s">
        <v>24</v>
      </c>
      <c r="D2" s="2" t="s">
        <v>258</v>
      </c>
      <c r="E2" s="2" t="s">
        <v>234</v>
      </c>
      <c r="F2" s="2" t="s">
        <v>23</v>
      </c>
    </row>
    <row r="3" spans="1:6">
      <c r="A3" s="3" t="s">
        <v>259</v>
      </c>
    </row>
    <row r="4" spans="1:6">
      <c r="A4" s="4" t="s">
        <v>260</v>
      </c>
      <c r="B4" s="7" t="n">
        <v>232925</v>
      </c>
      <c r="C4" s="7" t="n">
        <v>177238</v>
      </c>
      <c r="F4" s="7" t="n">
        <v>176009</v>
      </c>
    </row>
    <row r="5" spans="1:6">
      <c r="A5" s="4" t="s">
        <v>261</v>
      </c>
      <c r="B5" s="5" t="n">
        <v>232925</v>
      </c>
      <c r="C5" s="5" t="n">
        <v>177238</v>
      </c>
      <c r="F5" s="5" t="n">
        <v>176009</v>
      </c>
    </row>
    <row r="6" spans="1:6">
      <c r="A6" s="4" t="s">
        <v>262</v>
      </c>
      <c r="B6" s="5" t="n">
        <v>39063</v>
      </c>
      <c r="F6" s="5" t="n">
        <v>38810</v>
      </c>
    </row>
    <row r="7" spans="1:6">
      <c r="A7" s="4" t="s">
        <v>263</v>
      </c>
      <c r="B7" s="5" t="n">
        <v>440442</v>
      </c>
      <c r="F7" s="5" t="n">
        <v>347738</v>
      </c>
    </row>
    <row r="8" spans="1:6">
      <c r="A8" s="4" t="s">
        <v>264</v>
      </c>
      <c r="B8" s="5" t="n">
        <v>401379</v>
      </c>
      <c r="C8" s="5" t="n">
        <v>309853</v>
      </c>
      <c r="F8" s="5" t="n">
        <v>308928</v>
      </c>
    </row>
    <row r="9" spans="1:6">
      <c r="A9" s="4" t="s">
        <v>265</v>
      </c>
    </row>
    <row r="10" spans="1:6">
      <c r="A10" s="3" t="s">
        <v>259</v>
      </c>
    </row>
    <row r="11" spans="1:6">
      <c r="A11" s="4" t="s">
        <v>260</v>
      </c>
      <c r="B11" s="5" t="n">
        <v>136570</v>
      </c>
      <c r="C11" s="5" t="n">
        <v>136570</v>
      </c>
      <c r="F11" s="5" t="n">
        <v>136570</v>
      </c>
    </row>
    <row r="12" spans="1:6">
      <c r="A12" s="4" t="s">
        <v>261</v>
      </c>
      <c r="B12" s="5" t="n">
        <v>136570</v>
      </c>
      <c r="C12" s="5" t="n">
        <v>136570</v>
      </c>
      <c r="F12" s="5" t="n">
        <v>136570</v>
      </c>
    </row>
    <row r="13" spans="1:6">
      <c r="A13" s="4" t="s">
        <v>266</v>
      </c>
    </row>
    <row r="14" spans="1:6">
      <c r="A14" s="3" t="s">
        <v>259</v>
      </c>
    </row>
    <row r="15" spans="1:6">
      <c r="A15" s="4" t="s">
        <v>260</v>
      </c>
      <c r="B15" s="5" t="n">
        <v>39800</v>
      </c>
      <c r="C15" s="5" t="n">
        <v>40668</v>
      </c>
      <c r="F15" s="5" t="n">
        <v>39439</v>
      </c>
    </row>
    <row r="16" spans="1:6">
      <c r="A16" s="4" t="s">
        <v>261</v>
      </c>
      <c r="B16" s="5" t="n">
        <v>39800</v>
      </c>
      <c r="C16" s="5" t="n">
        <v>40668</v>
      </c>
      <c r="F16" s="5" t="n">
        <v>39439</v>
      </c>
    </row>
    <row r="17" spans="1:6">
      <c r="A17" s="4" t="s">
        <v>267</v>
      </c>
    </row>
    <row r="18" spans="1:6">
      <c r="A18" s="3" t="s">
        <v>259</v>
      </c>
    </row>
    <row r="19" spans="1:6">
      <c r="A19" s="4" t="s">
        <v>268</v>
      </c>
      <c r="B19" s="5" t="n">
        <v>220233</v>
      </c>
      <c r="C19" s="5" t="n">
        <v>220233</v>
      </c>
      <c r="F19" s="5" t="n">
        <v>220233</v>
      </c>
    </row>
    <row r="20" spans="1:6">
      <c r="A20" s="4" t="s">
        <v>269</v>
      </c>
    </row>
    <row r="21" spans="1:6">
      <c r="A21" s="3" t="s">
        <v>259</v>
      </c>
    </row>
    <row r="22" spans="1:6">
      <c r="A22" s="4" t="s">
        <v>268</v>
      </c>
      <c r="B22" s="5" t="n">
        <v>85500</v>
      </c>
      <c r="C22" s="5" t="n">
        <v>85500</v>
      </c>
      <c r="F22" s="5" t="n">
        <v>85500</v>
      </c>
    </row>
    <row r="23" spans="1:6">
      <c r="A23" s="4" t="s">
        <v>270</v>
      </c>
    </row>
    <row r="24" spans="1:6">
      <c r="A24" s="3" t="s">
        <v>259</v>
      </c>
    </row>
    <row r="25" spans="1:6">
      <c r="A25" s="4" t="s">
        <v>260</v>
      </c>
      <c r="B25" s="5" t="n">
        <v>56555</v>
      </c>
      <c r="F25" s="5" t="n">
        <v>0</v>
      </c>
    </row>
    <row r="26" spans="1:6">
      <c r="A26" s="4" t="s">
        <v>261</v>
      </c>
      <c r="B26" s="5" t="n">
        <v>56555</v>
      </c>
      <c r="F26" s="5" t="n">
        <v>0</v>
      </c>
    </row>
    <row r="27" spans="1:6">
      <c r="A27" s="4" t="s">
        <v>271</v>
      </c>
    </row>
    <row r="28" spans="1:6">
      <c r="A28" s="3" t="s">
        <v>259</v>
      </c>
    </row>
    <row r="29" spans="1:6">
      <c r="A29" s="4" t="s">
        <v>268</v>
      </c>
      <c r="B29" s="5" t="n">
        <v>56800</v>
      </c>
      <c r="F29" s="5" t="n">
        <v>0</v>
      </c>
    </row>
    <row r="30" spans="1:6">
      <c r="A30" s="4" t="s">
        <v>272</v>
      </c>
    </row>
    <row r="31" spans="1:6">
      <c r="A31" s="3" t="s">
        <v>259</v>
      </c>
    </row>
    <row r="32" spans="1:6">
      <c r="A32" s="4" t="s">
        <v>262</v>
      </c>
      <c r="B32" s="5" t="n">
        <v>38858</v>
      </c>
      <c r="C32" s="5" t="n">
        <v>37899</v>
      </c>
      <c r="F32" s="5" t="n">
        <v>38810</v>
      </c>
    </row>
    <row r="33" spans="1:6">
      <c r="A33" s="4" t="s">
        <v>273</v>
      </c>
      <c r="B33" s="5" t="n">
        <v>404542</v>
      </c>
      <c r="C33" s="5" t="n">
        <v>347752</v>
      </c>
      <c r="F33" s="5" t="n">
        <v>347738</v>
      </c>
    </row>
    <row r="34" spans="1:6">
      <c r="A34" s="4" t="s">
        <v>274</v>
      </c>
      <c r="B34" s="5" t="n">
        <v>365684</v>
      </c>
      <c r="C34" s="5" t="n">
        <v>309853</v>
      </c>
      <c r="F34" s="5" t="n">
        <v>308928</v>
      </c>
    </row>
    <row r="35" spans="1:6">
      <c r="A35" s="4" t="s">
        <v>275</v>
      </c>
    </row>
    <row r="36" spans="1:6">
      <c r="A36" s="3" t="s">
        <v>259</v>
      </c>
    </row>
    <row r="37" spans="1:6">
      <c r="A37" s="4" t="s">
        <v>276</v>
      </c>
      <c r="B37" s="5" t="n">
        <v>42009</v>
      </c>
      <c r="C37" s="5" t="n">
        <v>42019</v>
      </c>
      <c r="F37" s="5" t="n">
        <v>42005</v>
      </c>
    </row>
    <row r="38" spans="1:6">
      <c r="A38" s="4" t="s">
        <v>262</v>
      </c>
      <c r="B38" s="5" t="n">
        <v>38858</v>
      </c>
      <c r="C38" s="5" t="n">
        <v>37899</v>
      </c>
      <c r="F38" s="5" t="n">
        <v>38810</v>
      </c>
    </row>
    <row r="39" spans="1:6">
      <c r="A39" s="4" t="s">
        <v>277</v>
      </c>
      <c r="B39" s="5" t="n">
        <v>3151</v>
      </c>
      <c r="C39" s="5" t="n">
        <v>4120</v>
      </c>
      <c r="F39" s="7" t="n">
        <v>3195</v>
      </c>
    </row>
    <row r="40" spans="1:6">
      <c r="A40" s="4" t="s">
        <v>278</v>
      </c>
      <c r="D40" s="7" t="n">
        <v>3600</v>
      </c>
    </row>
    <row r="41" spans="1:6">
      <c r="A41" s="4" t="s">
        <v>279</v>
      </c>
      <c r="D41" s="4" t="s">
        <v>280</v>
      </c>
    </row>
    <row r="42" spans="1:6">
      <c r="A42" s="4" t="s">
        <v>281</v>
      </c>
      <c r="B42" s="5" t="n">
        <v>100</v>
      </c>
      <c r="C42" s="7" t="n">
        <v>1000</v>
      </c>
    </row>
    <row r="43" spans="1:6">
      <c r="A43" s="4" t="s">
        <v>282</v>
      </c>
      <c r="B43" s="5" t="n">
        <v>200</v>
      </c>
    </row>
    <row r="44" spans="1:6">
      <c r="A44" s="4" t="s">
        <v>283</v>
      </c>
      <c r="B44" s="5" t="n">
        <v>200</v>
      </c>
    </row>
    <row r="45" spans="1:6">
      <c r="A45" s="4" t="s">
        <v>284</v>
      </c>
      <c r="B45" s="5" t="n">
        <v>200</v>
      </c>
    </row>
    <row r="46" spans="1:6">
      <c r="A46" s="4" t="s">
        <v>285</v>
      </c>
      <c r="B46" s="5" t="n">
        <v>200</v>
      </c>
    </row>
    <row r="47" spans="1:6">
      <c r="A47" s="4" t="s">
        <v>286</v>
      </c>
      <c r="B47" s="7" t="n">
        <v>200</v>
      </c>
    </row>
    <row r="48" spans="1:6">
      <c r="A48" s="4" t="s">
        <v>287</v>
      </c>
    </row>
    <row r="49" spans="1:6">
      <c r="A49" s="3" t="s">
        <v>259</v>
      </c>
    </row>
    <row r="50" spans="1:6">
      <c r="A50" s="4" t="s">
        <v>288</v>
      </c>
      <c r="B50" s="4" t="s">
        <v>289</v>
      </c>
    </row>
    <row r="51" spans="1:6">
      <c r="A51" s="4" t="s">
        <v>276</v>
      </c>
      <c r="B51" s="7" t="n">
        <v>35900</v>
      </c>
    </row>
    <row r="52" spans="1:6">
      <c r="A52" s="4" t="s">
        <v>262</v>
      </c>
      <c r="B52" s="5" t="n">
        <v>205</v>
      </c>
    </row>
    <row r="53" spans="1:6">
      <c r="A53" s="4" t="s">
        <v>277</v>
      </c>
      <c r="B53" s="7" t="n">
        <v>35695</v>
      </c>
    </row>
    <row r="54" spans="1:6">
      <c r="A54" s="4" t="s">
        <v>290</v>
      </c>
    </row>
    <row r="55" spans="1:6">
      <c r="A55" s="3" t="s">
        <v>259</v>
      </c>
    </row>
    <row r="56" spans="1:6">
      <c r="A56" s="4" t="s">
        <v>288</v>
      </c>
      <c r="B56" s="4" t="s">
        <v>291</v>
      </c>
    </row>
    <row r="57" spans="1:6">
      <c r="A57" s="4" t="s">
        <v>292</v>
      </c>
    </row>
    <row r="58" spans="1:6">
      <c r="A58" s="3" t="s">
        <v>259</v>
      </c>
    </row>
    <row r="59" spans="1:6">
      <c r="A59" s="4" t="s">
        <v>288</v>
      </c>
      <c r="B59" s="4" t="s">
        <v>280</v>
      </c>
    </row>
    <row r="60" spans="1:6">
      <c r="A60" s="4" t="s">
        <v>237</v>
      </c>
    </row>
    <row r="61" spans="1:6">
      <c r="A61" s="3" t="s">
        <v>259</v>
      </c>
    </row>
    <row r="62" spans="1:6">
      <c r="A62" s="4" t="s">
        <v>261</v>
      </c>
      <c r="E62" s="7" t="n">
        <v>56600</v>
      </c>
    </row>
    <row r="63" spans="1:6">
      <c r="A63" s="4" t="s">
        <v>281</v>
      </c>
      <c r="B63" s="7" t="n">
        <v>200</v>
      </c>
    </row>
    <row r="64" spans="1:6">
      <c r="A64" s="4" t="s">
        <v>282</v>
      </c>
      <c r="B64" s="5" t="n">
        <v>2400</v>
      </c>
    </row>
    <row r="65" spans="1:6">
      <c r="A65" s="4" t="s">
        <v>283</v>
      </c>
      <c r="B65" s="5" t="n">
        <v>2500</v>
      </c>
    </row>
    <row r="66" spans="1:6">
      <c r="A66" s="4" t="s">
        <v>284</v>
      </c>
      <c r="B66" s="5" t="n">
        <v>2500</v>
      </c>
    </row>
    <row r="67" spans="1:6">
      <c r="A67" s="4" t="s">
        <v>285</v>
      </c>
      <c r="B67" s="5" t="n">
        <v>2500</v>
      </c>
    </row>
    <row r="68" spans="1:6">
      <c r="A68" s="4" t="s">
        <v>286</v>
      </c>
      <c r="B68" s="7" t="n">
        <v>2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4</v>
      </c>
    </row>
    <row r="3" spans="1:3">
      <c r="A3" s="3" t="s">
        <v>149</v>
      </c>
    </row>
    <row r="4" spans="1:3">
      <c r="A4" s="4" t="s">
        <v>294</v>
      </c>
      <c r="B4" s="7" t="n">
        <v>227800</v>
      </c>
    </row>
    <row r="5" spans="1:3">
      <c r="A5" s="4" t="s">
        <v>295</v>
      </c>
      <c r="B5" s="5" t="n">
        <v>543944</v>
      </c>
      <c r="C5" s="5" t="n">
        <v>722364</v>
      </c>
    </row>
    <row r="6" spans="1:3">
      <c r="A6" s="4" t="s">
        <v>296</v>
      </c>
      <c r="B6" s="7" t="n">
        <v>46627</v>
      </c>
      <c r="C6" s="7" t="n">
        <v>71561</v>
      </c>
    </row>
    <row r="7" spans="1:3">
      <c r="A7" s="4" t="s">
        <v>297</v>
      </c>
      <c r="B7" s="8" t="n">
        <v>85.72</v>
      </c>
      <c r="C7" s="8" t="n">
        <v>99.06999999999999</v>
      </c>
    </row>
    <row r="8" spans="1:3">
      <c r="A8" s="4" t="s">
        <v>80</v>
      </c>
      <c r="B8" s="8" t="n">
        <v>0.37</v>
      </c>
      <c r="C8" s="8" t="n">
        <v>0.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8</v>
      </c>
      <c r="B1" s="2" t="s">
        <v>2</v>
      </c>
      <c r="C1" s="2" t="s">
        <v>23</v>
      </c>
      <c r="D1" s="2" t="s">
        <v>24</v>
      </c>
    </row>
    <row r="2" spans="1:4">
      <c r="A2" s="3" t="s">
        <v>299</v>
      </c>
    </row>
    <row r="3" spans="1:4">
      <c r="A3" s="4" t="s">
        <v>300</v>
      </c>
      <c r="B3" s="7" t="n">
        <v>581621</v>
      </c>
      <c r="C3" s="7" t="n">
        <v>580376</v>
      </c>
      <c r="D3" s="7" t="n">
        <v>580319</v>
      </c>
    </row>
    <row r="4" spans="1:4">
      <c r="A4" s="4" t="s">
        <v>301</v>
      </c>
    </row>
    <row r="5" spans="1:4">
      <c r="A5" s="3" t="s">
        <v>299</v>
      </c>
    </row>
    <row r="6" spans="1:4">
      <c r="A6" s="4" t="s">
        <v>300</v>
      </c>
      <c r="B6" s="5" t="n">
        <v>400000</v>
      </c>
      <c r="C6" s="5" t="n">
        <v>400000</v>
      </c>
      <c r="D6" s="5" t="n">
        <v>400000</v>
      </c>
    </row>
    <row r="7" spans="1:4">
      <c r="A7" s="4" t="s">
        <v>302</v>
      </c>
      <c r="B7" s="5" t="n">
        <v>395621</v>
      </c>
      <c r="C7" s="5" t="n">
        <v>395399</v>
      </c>
      <c r="D7" s="5" t="n">
        <v>394750</v>
      </c>
    </row>
    <row r="8" spans="1:4">
      <c r="A8" s="4" t="s">
        <v>303</v>
      </c>
      <c r="B8" s="5" t="n">
        <v>4379</v>
      </c>
      <c r="C8" s="5" t="n">
        <v>4601</v>
      </c>
      <c r="D8" s="5" t="n">
        <v>5250</v>
      </c>
    </row>
    <row r="9" spans="1:4">
      <c r="A9" s="4" t="s">
        <v>304</v>
      </c>
    </row>
    <row r="10" spans="1:4">
      <c r="A10" s="3" t="s">
        <v>299</v>
      </c>
    </row>
    <row r="11" spans="1:4">
      <c r="A11" s="4" t="s">
        <v>300</v>
      </c>
      <c r="B11" s="7" t="n">
        <v>186000</v>
      </c>
      <c r="C11" s="7" t="n">
        <v>184977</v>
      </c>
      <c r="D11" s="7" t="n">
        <v>185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305</v>
      </c>
      <c r="B1" s="2" t="s">
        <v>1</v>
      </c>
    </row>
    <row r="2" spans="1:5">
      <c r="B2" s="2" t="s">
        <v>306</v>
      </c>
      <c r="C2" s="2" t="s">
        <v>307</v>
      </c>
      <c r="D2" s="2" t="s">
        <v>308</v>
      </c>
      <c r="E2" s="2" t="s">
        <v>309</v>
      </c>
    </row>
    <row r="3" spans="1:5">
      <c r="A3" s="3" t="s">
        <v>299</v>
      </c>
    </row>
    <row r="4" spans="1:5">
      <c r="A4" s="4" t="s">
        <v>310</v>
      </c>
      <c r="B4" s="7" t="n">
        <v>500000000</v>
      </c>
    </row>
    <row r="5" spans="1:5">
      <c r="A5" s="4" t="s">
        <v>300</v>
      </c>
      <c r="B5" s="5" t="n">
        <v>581621000</v>
      </c>
      <c r="D5" s="7" t="n">
        <v>580319000</v>
      </c>
      <c r="E5" s="7" t="n">
        <v>580376000</v>
      </c>
    </row>
    <row r="6" spans="1:5">
      <c r="A6" s="4" t="s">
        <v>311</v>
      </c>
      <c r="B6" s="5" t="n">
        <v>4800000</v>
      </c>
    </row>
    <row r="7" spans="1:5">
      <c r="A7" s="4" t="s">
        <v>126</v>
      </c>
      <c r="B7" s="5" t="n">
        <v>20000000</v>
      </c>
      <c r="D7" s="5" t="n">
        <v>0</v>
      </c>
    </row>
    <row r="8" spans="1:5">
      <c r="A8" s="4" t="s">
        <v>312</v>
      </c>
    </row>
    <row r="9" spans="1:5">
      <c r="A9" s="3" t="s">
        <v>299</v>
      </c>
    </row>
    <row r="10" spans="1:5">
      <c r="A10" s="4" t="s">
        <v>310</v>
      </c>
      <c r="B10" s="7" t="n">
        <v>250000000</v>
      </c>
    </row>
    <row r="11" spans="1:5">
      <c r="A11" s="4" t="s">
        <v>313</v>
      </c>
    </row>
    <row r="12" spans="1:5">
      <c r="A12" s="3" t="s">
        <v>299</v>
      </c>
    </row>
    <row r="13" spans="1:5">
      <c r="A13" s="4" t="s">
        <v>314</v>
      </c>
      <c r="B13" s="4" t="s">
        <v>315</v>
      </c>
    </row>
    <row r="14" spans="1:5">
      <c r="A14" s="4" t="s">
        <v>316</v>
      </c>
    </row>
    <row r="15" spans="1:5">
      <c r="A15" s="3" t="s">
        <v>299</v>
      </c>
    </row>
    <row r="16" spans="1:5">
      <c r="A16" s="4" t="s">
        <v>317</v>
      </c>
      <c r="B16" s="4" t="s">
        <v>318</v>
      </c>
      <c r="C16" s="4" t="s">
        <v>318</v>
      </c>
    </row>
    <row r="17" spans="1:5">
      <c r="A17" s="4" t="s">
        <v>319</v>
      </c>
    </row>
    <row r="18" spans="1:5">
      <c r="A18" s="3" t="s">
        <v>299</v>
      </c>
    </row>
    <row r="19" spans="1:5">
      <c r="A19" s="4" t="s">
        <v>317</v>
      </c>
      <c r="B19" s="4" t="s">
        <v>320</v>
      </c>
      <c r="C19" s="4" t="s">
        <v>320</v>
      </c>
    </row>
    <row r="20" spans="1:5">
      <c r="A20" s="4" t="s">
        <v>321</v>
      </c>
    </row>
    <row r="21" spans="1:5">
      <c r="A21" s="3" t="s">
        <v>299</v>
      </c>
    </row>
    <row r="22" spans="1:5">
      <c r="A22" s="4" t="s">
        <v>317</v>
      </c>
      <c r="B22" s="4" t="s">
        <v>322</v>
      </c>
      <c r="C22" s="4" t="s">
        <v>322</v>
      </c>
    </row>
    <row r="23" spans="1:5">
      <c r="A23" s="4" t="s">
        <v>323</v>
      </c>
    </row>
    <row r="24" spans="1:5">
      <c r="A24" s="3" t="s">
        <v>299</v>
      </c>
    </row>
    <row r="25" spans="1:5">
      <c r="A25" s="4" t="s">
        <v>317</v>
      </c>
      <c r="B25" s="4" t="s">
        <v>324</v>
      </c>
      <c r="C25" s="4" t="s">
        <v>324</v>
      </c>
    </row>
    <row r="26" spans="1:5">
      <c r="A26" s="4" t="s">
        <v>304</v>
      </c>
    </row>
    <row r="27" spans="1:5">
      <c r="A27" s="3" t="s">
        <v>299</v>
      </c>
    </row>
    <row r="28" spans="1:5">
      <c r="A28" s="4" t="s">
        <v>325</v>
      </c>
      <c r="B28" s="7" t="n">
        <v>19000000</v>
      </c>
      <c r="C28" s="11" t="n">
        <v>25.5</v>
      </c>
    </row>
    <row r="29" spans="1:5">
      <c r="A29" s="4" t="s">
        <v>310</v>
      </c>
      <c r="B29" s="5" t="n">
        <v>100000000</v>
      </c>
    </row>
    <row r="30" spans="1:5">
      <c r="A30" s="4" t="s">
        <v>300</v>
      </c>
      <c r="B30" s="5" t="n">
        <v>186000000</v>
      </c>
      <c r="D30" s="5" t="n">
        <v>185569000</v>
      </c>
      <c r="E30" s="5" t="n">
        <v>184977000</v>
      </c>
    </row>
    <row r="31" spans="1:5">
      <c r="A31" s="4" t="s">
        <v>326</v>
      </c>
      <c r="B31" s="7" t="n">
        <v>309200000</v>
      </c>
    </row>
    <row r="32" spans="1:5">
      <c r="A32" s="4" t="s">
        <v>327</v>
      </c>
    </row>
    <row r="33" spans="1:5">
      <c r="A33" s="3" t="s">
        <v>299</v>
      </c>
    </row>
    <row r="34" spans="1:5">
      <c r="A34" s="4" t="s">
        <v>328</v>
      </c>
      <c r="B34" s="4" t="s">
        <v>329</v>
      </c>
      <c r="C34" s="4" t="s">
        <v>329</v>
      </c>
    </row>
    <row r="35" spans="1:5">
      <c r="A35" s="4" t="s">
        <v>330</v>
      </c>
    </row>
    <row r="36" spans="1:5">
      <c r="A36" s="3" t="s">
        <v>299</v>
      </c>
    </row>
    <row r="37" spans="1:5">
      <c r="A37" s="4" t="s">
        <v>314</v>
      </c>
      <c r="B37" s="4" t="s">
        <v>331</v>
      </c>
    </row>
    <row r="38" spans="1:5">
      <c r="A38" s="4" t="s">
        <v>332</v>
      </c>
    </row>
    <row r="39" spans="1:5">
      <c r="A39" s="3" t="s">
        <v>299</v>
      </c>
    </row>
    <row r="40" spans="1:5">
      <c r="A40" s="4" t="s">
        <v>310</v>
      </c>
      <c r="B40" s="7" t="n">
        <v>15000000</v>
      </c>
    </row>
    <row r="41" spans="1:5">
      <c r="A41" s="4" t="s">
        <v>301</v>
      </c>
    </row>
    <row r="42" spans="1:5">
      <c r="A42" s="3" t="s">
        <v>299</v>
      </c>
    </row>
    <row r="43" spans="1:5">
      <c r="A43" s="4" t="s">
        <v>300</v>
      </c>
      <c r="B43" s="7" t="n">
        <v>400000000</v>
      </c>
      <c r="D43" s="7" t="n">
        <v>400000000</v>
      </c>
      <c r="E43" s="7" t="n">
        <v>400000000</v>
      </c>
    </row>
    <row r="44" spans="1:5">
      <c r="A44" s="4" t="s">
        <v>314</v>
      </c>
      <c r="B44" s="4" t="s">
        <v>333</v>
      </c>
    </row>
    <row r="45" spans="1:5">
      <c r="A45" s="4" t="s">
        <v>334</v>
      </c>
    </row>
    <row r="46" spans="1:5">
      <c r="A46" s="3" t="s">
        <v>299</v>
      </c>
    </row>
    <row r="47" spans="1:5">
      <c r="A47" s="4" t="s">
        <v>126</v>
      </c>
      <c r="B47" s="7" t="n">
        <v>175000000</v>
      </c>
    </row>
    <row r="48" spans="1:5">
      <c r="A48" s="4" t="s">
        <v>335</v>
      </c>
    </row>
    <row r="49" spans="1:5">
      <c r="A49" s="3" t="s">
        <v>299</v>
      </c>
    </row>
    <row r="50" spans="1:5">
      <c r="A50" s="4" t="s">
        <v>310</v>
      </c>
      <c r="B50" s="5" t="n">
        <v>200000000</v>
      </c>
    </row>
    <row r="51" spans="1:5">
      <c r="A51" s="4" t="s">
        <v>336</v>
      </c>
    </row>
    <row r="52" spans="1:5">
      <c r="A52" s="3" t="s">
        <v>299</v>
      </c>
    </row>
    <row r="53" spans="1:5">
      <c r="A53" s="4" t="s">
        <v>337</v>
      </c>
      <c r="B53" s="5" t="n">
        <v>20000000</v>
      </c>
    </row>
    <row r="54" spans="1:5">
      <c r="A54" s="4" t="s">
        <v>310</v>
      </c>
      <c r="B54" s="7" t="n">
        <v>400000000</v>
      </c>
    </row>
    <row r="55" spans="1:5">
      <c r="A55" s="4" t="s">
        <v>338</v>
      </c>
    </row>
    <row r="56" spans="1:5">
      <c r="A56" s="3" t="s">
        <v>299</v>
      </c>
    </row>
    <row r="57" spans="1:5">
      <c r="A57" s="4" t="s">
        <v>339</v>
      </c>
      <c r="B57" s="4" t="s">
        <v>340</v>
      </c>
    </row>
    <row r="58" spans="1:5">
      <c r="A58" s="4" t="s">
        <v>341</v>
      </c>
    </row>
    <row r="59" spans="1:5">
      <c r="A59" s="3" t="s">
        <v>299</v>
      </c>
    </row>
    <row r="60" spans="1:5">
      <c r="A60" s="4" t="s">
        <v>310</v>
      </c>
      <c r="B60" s="7" t="n">
        <v>50000000</v>
      </c>
    </row>
    <row r="61" spans="1:5">
      <c r="A61" s="4" t="s">
        <v>342</v>
      </c>
    </row>
    <row r="62" spans="1:5">
      <c r="A62" s="3" t="s">
        <v>299</v>
      </c>
    </row>
    <row r="63" spans="1:5">
      <c r="A63" s="4" t="s">
        <v>126</v>
      </c>
      <c r="B63" s="5" t="n">
        <v>40000000</v>
      </c>
    </row>
    <row r="64" spans="1:5">
      <c r="A64" s="4" t="s">
        <v>343</v>
      </c>
    </row>
    <row r="65" spans="1:5">
      <c r="A65" s="3" t="s">
        <v>299</v>
      </c>
    </row>
    <row r="66" spans="1:5">
      <c r="A66" s="4" t="s">
        <v>310</v>
      </c>
      <c r="B66" s="7" t="n">
        <v>5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2</v>
      </c>
      <c r="D1" s="2" t="s">
        <v>24</v>
      </c>
      <c r="E1" s="2" t="s">
        <v>346</v>
      </c>
    </row>
    <row r="2" spans="1:5">
      <c r="A2" s="3" t="s">
        <v>347</v>
      </c>
    </row>
    <row r="3" spans="1:5">
      <c r="A3" s="4" t="s">
        <v>113</v>
      </c>
      <c r="C3" s="7" t="n">
        <v>4779</v>
      </c>
      <c r="D3" s="7" t="n">
        <v>4556</v>
      </c>
    </row>
    <row r="4" spans="1:5">
      <c r="A4" s="4" t="s">
        <v>348</v>
      </c>
      <c r="B4" s="5" t="n">
        <v>295964</v>
      </c>
    </row>
    <row r="5" spans="1:5">
      <c r="A5" s="4" t="s">
        <v>349</v>
      </c>
      <c r="B5" s="8" t="n">
        <v>83.84</v>
      </c>
    </row>
    <row r="6" spans="1:5">
      <c r="A6" s="4" t="s">
        <v>350</v>
      </c>
      <c r="B6" s="8" t="n">
        <v>19.5</v>
      </c>
    </row>
    <row r="7" spans="1:5">
      <c r="A7" s="4" t="s">
        <v>351</v>
      </c>
    </row>
    <row r="8" spans="1:5">
      <c r="A8" s="3" t="s">
        <v>347</v>
      </c>
    </row>
    <row r="9" spans="1:5">
      <c r="A9" s="4" t="s">
        <v>113</v>
      </c>
      <c r="C9" s="5" t="n">
        <v>1244</v>
      </c>
      <c r="D9" s="5" t="n">
        <v>1296</v>
      </c>
    </row>
    <row r="10" spans="1:5">
      <c r="A10" s="4" t="s">
        <v>352</v>
      </c>
    </row>
    <row r="11" spans="1:5">
      <c r="A11" s="3" t="s">
        <v>347</v>
      </c>
    </row>
    <row r="12" spans="1:5">
      <c r="A12" s="4" t="s">
        <v>113</v>
      </c>
      <c r="C12" s="7" t="n">
        <v>2312</v>
      </c>
      <c r="D12" s="7" t="n">
        <v>2145</v>
      </c>
    </row>
    <row r="13" spans="1:5">
      <c r="A13" s="4" t="s">
        <v>348</v>
      </c>
      <c r="B13" s="5" t="n">
        <v>91592</v>
      </c>
    </row>
    <row r="14" spans="1:5">
      <c r="A14" s="4" t="s">
        <v>350</v>
      </c>
      <c r="B14" s="8" t="n">
        <v>83.84</v>
      </c>
    </row>
    <row r="15" spans="1:5">
      <c r="A15" s="4" t="s">
        <v>353</v>
      </c>
      <c r="C15" s="5" t="n">
        <v>148171</v>
      </c>
      <c r="D15" s="5" t="n">
        <v>199937</v>
      </c>
    </row>
    <row r="16" spans="1:5">
      <c r="A16" s="4" t="s">
        <v>354</v>
      </c>
      <c r="C16" s="8" t="n">
        <v>72.47</v>
      </c>
      <c r="E16" s="8" t="n">
        <v>60.23</v>
      </c>
    </row>
    <row r="17" spans="1:5">
      <c r="A17" s="4" t="s">
        <v>355</v>
      </c>
    </row>
    <row r="18" spans="1:5">
      <c r="A18" s="3" t="s">
        <v>347</v>
      </c>
    </row>
    <row r="19" spans="1:5">
      <c r="A19" s="4" t="s">
        <v>113</v>
      </c>
      <c r="C19" s="7" t="n">
        <v>1223</v>
      </c>
      <c r="D19" s="7" t="n">
        <v>1115</v>
      </c>
    </row>
    <row r="20" spans="1:5">
      <c r="A20" s="4" t="s">
        <v>348</v>
      </c>
      <c r="B20" s="5" t="n">
        <v>58784</v>
      </c>
    </row>
    <row r="21" spans="1:5">
      <c r="A21" s="4" t="s">
        <v>350</v>
      </c>
      <c r="B21" s="8" t="n">
        <v>8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4</v>
      </c>
    </row>
    <row r="3" spans="1:3">
      <c r="A3" s="4" t="s">
        <v>357</v>
      </c>
    </row>
    <row r="4" spans="1:3">
      <c r="A4" s="3" t="s">
        <v>358</v>
      </c>
    </row>
    <row r="5" spans="1:3">
      <c r="A5" s="4" t="s">
        <v>359</v>
      </c>
      <c r="B5" s="7" t="n">
        <v>611</v>
      </c>
      <c r="C5" s="7" t="n">
        <v>629</v>
      </c>
    </row>
    <row r="6" spans="1:3">
      <c r="A6" s="4" t="s">
        <v>360</v>
      </c>
      <c r="B6" s="5" t="n">
        <v>-650</v>
      </c>
      <c r="C6" s="5" t="n">
        <v>-676</v>
      </c>
    </row>
    <row r="7" spans="1:3">
      <c r="A7" s="4" t="s">
        <v>361</v>
      </c>
      <c r="B7" s="5" t="n">
        <v>170</v>
      </c>
      <c r="C7" s="5" t="n">
        <v>145</v>
      </c>
    </row>
    <row r="8" spans="1:3">
      <c r="A8" s="4" t="s">
        <v>362</v>
      </c>
      <c r="B8" s="5" t="n">
        <v>131</v>
      </c>
      <c r="C8" s="5" t="n">
        <v>98</v>
      </c>
    </row>
    <row r="9" spans="1:3">
      <c r="A9" s="4" t="s">
        <v>363</v>
      </c>
    </row>
    <row r="10" spans="1:3">
      <c r="A10" s="3" t="s">
        <v>358</v>
      </c>
    </row>
    <row r="11" spans="1:3">
      <c r="A11" s="4" t="s">
        <v>359</v>
      </c>
      <c r="B11" s="5" t="n">
        <v>34</v>
      </c>
      <c r="C11" s="5" t="n">
        <v>44</v>
      </c>
    </row>
    <row r="12" spans="1:3">
      <c r="A12" s="4" t="s">
        <v>364</v>
      </c>
      <c r="B12" s="5" t="n">
        <v>7</v>
      </c>
      <c r="C12" s="5" t="n">
        <v>31</v>
      </c>
    </row>
    <row r="13" spans="1:3">
      <c r="A13" s="4" t="s">
        <v>361</v>
      </c>
      <c r="B13" s="5" t="n">
        <v>-76</v>
      </c>
      <c r="C13" s="5" t="n">
        <v>-49</v>
      </c>
    </row>
    <row r="14" spans="1:3">
      <c r="A14" s="4" t="s">
        <v>362</v>
      </c>
      <c r="B14" s="7" t="n">
        <v>-35</v>
      </c>
      <c r="C14" s="7"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65</v>
      </c>
      <c r="B1" s="2" t="s">
        <v>1</v>
      </c>
      <c r="C1" s="2" t="s">
        <v>250</v>
      </c>
    </row>
    <row r="2" spans="1:4">
      <c r="B2" s="2" t="s">
        <v>2</v>
      </c>
      <c r="C2" s="2" t="s">
        <v>23</v>
      </c>
      <c r="D2" s="2" t="s">
        <v>24</v>
      </c>
    </row>
    <row r="3" spans="1:4">
      <c r="A3" s="3" t="s">
        <v>161</v>
      </c>
    </row>
    <row r="4" spans="1:4">
      <c r="A4" s="4" t="s">
        <v>366</v>
      </c>
      <c r="B4" s="7" t="n">
        <v>11900</v>
      </c>
    </row>
    <row r="5" spans="1:4">
      <c r="A5" s="4" t="s">
        <v>367</v>
      </c>
      <c r="B5" s="5" t="n">
        <v>7800</v>
      </c>
    </row>
    <row r="6" spans="1:4">
      <c r="A6" s="4" t="s">
        <v>368</v>
      </c>
      <c r="B6" s="5" t="n">
        <v>1500</v>
      </c>
    </row>
    <row r="7" spans="1:4">
      <c r="A7" s="4" t="s">
        <v>369</v>
      </c>
      <c r="B7" s="5" t="n">
        <v>1000</v>
      </c>
      <c r="C7" s="7" t="n">
        <v>800</v>
      </c>
      <c r="D7" s="7" t="n">
        <v>700</v>
      </c>
    </row>
    <row r="8" spans="1:4">
      <c r="A8" s="4" t="s">
        <v>251</v>
      </c>
      <c r="B8" s="5" t="n">
        <v>1000</v>
      </c>
      <c r="C8" s="5" t="n">
        <v>3100</v>
      </c>
    </row>
    <row r="9" spans="1:4">
      <c r="A9" s="3" t="s">
        <v>235</v>
      </c>
    </row>
    <row r="10" spans="1:4">
      <c r="A10" s="4" t="s">
        <v>30</v>
      </c>
      <c r="B10" s="5" t="n">
        <v>133552</v>
      </c>
      <c r="C10" s="7" t="n">
        <v>130656</v>
      </c>
      <c r="D10" s="7" t="n">
        <v>128815</v>
      </c>
    </row>
    <row r="11" spans="1:4">
      <c r="A11" s="4" t="s">
        <v>237</v>
      </c>
    </row>
    <row r="12" spans="1:4">
      <c r="A12" s="3" t="s">
        <v>235</v>
      </c>
    </row>
    <row r="13" spans="1:4">
      <c r="A13" s="4" t="s">
        <v>30</v>
      </c>
      <c r="B13" s="7" t="n">
        <v>33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23</v>
      </c>
      <c r="D1" s="2" t="s">
        <v>24</v>
      </c>
    </row>
    <row r="2" spans="1:4">
      <c r="A2" s="4" t="s">
        <v>371</v>
      </c>
    </row>
    <row r="3" spans="1:4">
      <c r="A3" s="3" t="s">
        <v>372</v>
      </c>
    </row>
    <row r="4" spans="1:4">
      <c r="A4" s="4" t="s">
        <v>373</v>
      </c>
      <c r="B4" s="7" t="n">
        <v>0</v>
      </c>
      <c r="C4" s="7" t="n">
        <v>0</v>
      </c>
      <c r="D4" s="7" t="n">
        <v>0</v>
      </c>
    </row>
    <row r="5" spans="1:4">
      <c r="A5" s="4" t="s">
        <v>374</v>
      </c>
      <c r="B5" s="5" t="n">
        <v>0</v>
      </c>
      <c r="C5" s="5" t="n">
        <v>0</v>
      </c>
      <c r="D5" s="5" t="n">
        <v>0</v>
      </c>
    </row>
    <row r="6" spans="1:4">
      <c r="A6" s="4" t="s">
        <v>240</v>
      </c>
      <c r="B6" s="5" t="n">
        <v>0</v>
      </c>
      <c r="C6" s="5" t="n">
        <v>0</v>
      </c>
      <c r="D6" s="5" t="n">
        <v>0</v>
      </c>
    </row>
    <row r="7" spans="1:4">
      <c r="A7" s="4" t="s">
        <v>375</v>
      </c>
      <c r="B7" s="5" t="n">
        <v>0</v>
      </c>
      <c r="C7" s="5" t="n">
        <v>0</v>
      </c>
      <c r="D7" s="5" t="n">
        <v>0</v>
      </c>
    </row>
    <row r="8" spans="1:4">
      <c r="A8" s="4" t="s">
        <v>376</v>
      </c>
    </row>
    <row r="9" spans="1:4">
      <c r="A9" s="3" t="s">
        <v>372</v>
      </c>
    </row>
    <row r="10" spans="1:4">
      <c r="A10" s="4" t="s">
        <v>373</v>
      </c>
      <c r="B10" s="5" t="n">
        <v>0</v>
      </c>
      <c r="C10" s="5" t="n">
        <v>0</v>
      </c>
      <c r="D10" s="5" t="n">
        <v>0</v>
      </c>
    </row>
    <row r="11" spans="1:4">
      <c r="A11" s="4" t="s">
        <v>374</v>
      </c>
      <c r="B11" s="5" t="n">
        <v>0</v>
      </c>
      <c r="C11" s="5" t="n">
        <v>0</v>
      </c>
      <c r="D11" s="5" t="n">
        <v>0</v>
      </c>
    </row>
    <row r="12" spans="1:4">
      <c r="A12" s="4" t="s">
        <v>240</v>
      </c>
      <c r="B12" s="5" t="n">
        <v>0</v>
      </c>
      <c r="C12" s="5" t="n">
        <v>0</v>
      </c>
      <c r="D12" s="5" t="n">
        <v>0</v>
      </c>
    </row>
    <row r="13" spans="1:4">
      <c r="A13" s="4" t="s">
        <v>375</v>
      </c>
      <c r="B13" s="5" t="n">
        <v>0</v>
      </c>
      <c r="C13" s="5" t="n">
        <v>0</v>
      </c>
      <c r="D13" s="5" t="n">
        <v>2100</v>
      </c>
    </row>
    <row r="14" spans="1:4">
      <c r="A14" s="4" t="s">
        <v>377</v>
      </c>
    </row>
    <row r="15" spans="1:4">
      <c r="A15" s="3" t="s">
        <v>372</v>
      </c>
    </row>
    <row r="16" spans="1:4">
      <c r="A16" s="4" t="s">
        <v>373</v>
      </c>
      <c r="B16" s="5" t="n">
        <v>0</v>
      </c>
      <c r="C16" s="5" t="n">
        <v>0</v>
      </c>
      <c r="D16" s="5" t="n">
        <v>0</v>
      </c>
    </row>
    <row r="17" spans="1:4">
      <c r="A17" s="4" t="s">
        <v>374</v>
      </c>
      <c r="B17" s="5" t="n">
        <v>0</v>
      </c>
      <c r="C17" s="5" t="n">
        <v>0</v>
      </c>
      <c r="D17" s="5" t="n">
        <v>0</v>
      </c>
    </row>
    <row r="18" spans="1:4">
      <c r="A18" s="4" t="s">
        <v>240</v>
      </c>
      <c r="B18" s="5" t="n">
        <v>3600</v>
      </c>
      <c r="C18" s="5" t="n">
        <v>0</v>
      </c>
      <c r="D18" s="5" t="n">
        <v>0</v>
      </c>
    </row>
    <row r="19" spans="1:4">
      <c r="A19" s="4" t="s">
        <v>375</v>
      </c>
      <c r="B19" s="7" t="n">
        <v>0</v>
      </c>
      <c r="C19" s="7" t="n">
        <v>0</v>
      </c>
      <c r="D1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4</v>
      </c>
    </row>
    <row r="3" spans="1:3">
      <c r="A3" s="3" t="s">
        <v>164</v>
      </c>
    </row>
    <row r="4" spans="1:3">
      <c r="A4" s="4" t="s">
        <v>379</v>
      </c>
      <c r="B4" s="10" t="n">
        <v>0.7</v>
      </c>
      <c r="C4" s="10"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34</v>
      </c>
    </row>
    <row r="3" spans="1:3">
      <c r="A3" s="3" t="s">
        <v>381</v>
      </c>
    </row>
    <row r="4" spans="1:3">
      <c r="A4" s="4" t="s">
        <v>240</v>
      </c>
      <c r="C4" s="7" t="n">
        <v>10</v>
      </c>
    </row>
    <row r="5" spans="1:3">
      <c r="A5" s="4" t="s">
        <v>382</v>
      </c>
      <c r="B5" s="10" t="n">
        <v>3.6</v>
      </c>
    </row>
    <row r="6" spans="1:3">
      <c r="A6" s="4" t="s">
        <v>383</v>
      </c>
      <c r="B6" s="10" t="n">
        <v>3.8</v>
      </c>
    </row>
    <row r="7" spans="1:3">
      <c r="A7" s="4" t="s">
        <v>384</v>
      </c>
      <c r="B7"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4</v>
      </c>
    </row>
    <row r="3" spans="1:3">
      <c r="A3" s="3" t="s">
        <v>82</v>
      </c>
    </row>
    <row r="4" spans="1:3">
      <c r="A4" s="4" t="s">
        <v>77</v>
      </c>
      <c r="B4" s="7" t="n">
        <v>46664</v>
      </c>
      <c r="C4" s="7" t="n">
        <v>53980</v>
      </c>
    </row>
    <row r="5" spans="1:3">
      <c r="A5" s="3" t="s">
        <v>83</v>
      </c>
    </row>
    <row r="6" spans="1:3">
      <c r="A6" s="4" t="s">
        <v>84</v>
      </c>
      <c r="B6" s="5" t="n">
        <v>947</v>
      </c>
      <c r="C6" s="5" t="n">
        <v>5286</v>
      </c>
    </row>
    <row r="7" spans="1:3">
      <c r="A7" s="4" t="s">
        <v>85</v>
      </c>
      <c r="B7" s="7" t="n">
        <v>47611</v>
      </c>
      <c r="C7" s="7" t="n">
        <v>59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08</v>
      </c>
    </row>
    <row r="2" spans="1:2">
      <c r="A2" s="3" t="s">
        <v>164</v>
      </c>
    </row>
    <row r="3" spans="1:2">
      <c r="A3" s="4" t="s">
        <v>387</v>
      </c>
      <c r="B3"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3</v>
      </c>
      <c r="D1" s="2" t="s">
        <v>24</v>
      </c>
    </row>
    <row r="2" spans="1:4">
      <c r="A2" s="3" t="s">
        <v>389</v>
      </c>
    </row>
    <row r="3" spans="1:4">
      <c r="A3" s="4" t="s">
        <v>300</v>
      </c>
      <c r="B3" s="7" t="n">
        <v>581621000</v>
      </c>
      <c r="C3" s="7" t="n">
        <v>580376000</v>
      </c>
      <c r="D3" s="7" t="n">
        <v>580319000</v>
      </c>
    </row>
    <row r="4" spans="1:4">
      <c r="A4" s="4" t="s">
        <v>304</v>
      </c>
    </row>
    <row r="5" spans="1:4">
      <c r="A5" s="3" t="s">
        <v>389</v>
      </c>
    </row>
    <row r="6" spans="1:4">
      <c r="A6" s="4" t="s">
        <v>300</v>
      </c>
      <c r="B6" s="5" t="n">
        <v>186000000</v>
      </c>
      <c r="C6" s="5" t="n">
        <v>184977000</v>
      </c>
      <c r="D6" s="5" t="n">
        <v>185569000</v>
      </c>
    </row>
    <row r="7" spans="1:4">
      <c r="A7" s="4" t="s">
        <v>301</v>
      </c>
    </row>
    <row r="8" spans="1:4">
      <c r="A8" s="3" t="s">
        <v>389</v>
      </c>
    </row>
    <row r="9" spans="1:4">
      <c r="A9" s="4" t="s">
        <v>300</v>
      </c>
      <c r="B9" s="5" t="n">
        <v>400000000</v>
      </c>
      <c r="C9" s="7" t="n">
        <v>400000000</v>
      </c>
      <c r="D9" s="7" t="n">
        <v>400000000</v>
      </c>
    </row>
    <row r="10" spans="1:4">
      <c r="A10" s="4" t="s">
        <v>390</v>
      </c>
      <c r="B10" s="5" t="n">
        <v>400000000</v>
      </c>
    </row>
    <row r="11" spans="1:4">
      <c r="A11" s="4" t="s">
        <v>391</v>
      </c>
    </row>
    <row r="12" spans="1:4">
      <c r="A12" s="3" t="s">
        <v>389</v>
      </c>
    </row>
    <row r="13" spans="1:4">
      <c r="A13" s="4" t="s">
        <v>300</v>
      </c>
      <c r="B13" s="7" t="n">
        <v>41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2</v>
      </c>
      <c r="B1" s="2" t="s">
        <v>1</v>
      </c>
    </row>
    <row r="2" spans="1:3">
      <c r="B2" s="2" t="s">
        <v>2</v>
      </c>
      <c r="C2" s="2" t="s">
        <v>24</v>
      </c>
    </row>
    <row r="3" spans="1:3">
      <c r="A3" s="3" t="s">
        <v>393</v>
      </c>
    </row>
    <row r="4" spans="1:3">
      <c r="A4" s="4" t="s">
        <v>394</v>
      </c>
      <c r="B4" s="5" t="n">
        <v>48322692</v>
      </c>
      <c r="C4" s="5" t="n">
        <v>51176987</v>
      </c>
    </row>
    <row r="5" spans="1:3">
      <c r="A5" s="4" t="s">
        <v>395</v>
      </c>
      <c r="B5" s="5" t="n">
        <v>554994</v>
      </c>
      <c r="C5" s="5" t="n">
        <v>467103</v>
      </c>
    </row>
    <row r="6" spans="1:3">
      <c r="A6" s="4" t="s">
        <v>396</v>
      </c>
      <c r="B6" s="5" t="n">
        <v>48877686</v>
      </c>
      <c r="C6" s="5" t="n">
        <v>51644090</v>
      </c>
    </row>
    <row r="7" spans="1:3">
      <c r="A7" s="3" t="s">
        <v>397</v>
      </c>
    </row>
    <row r="8" spans="1:3">
      <c r="A8" s="4" t="s">
        <v>77</v>
      </c>
      <c r="B8" s="7" t="n">
        <v>46664</v>
      </c>
      <c r="C8" s="7" t="n">
        <v>53980</v>
      </c>
    </row>
    <row r="9" spans="1:3">
      <c r="A9" s="4" t="s">
        <v>398</v>
      </c>
      <c r="B9" s="5" t="n">
        <v>-370</v>
      </c>
      <c r="C9" s="5" t="n">
        <v>-444</v>
      </c>
    </row>
    <row r="10" spans="1:3">
      <c r="A10" s="4" t="s">
        <v>399</v>
      </c>
      <c r="B10" s="7" t="n">
        <v>46294</v>
      </c>
      <c r="C10" s="7" t="n">
        <v>53536</v>
      </c>
    </row>
    <row r="11" spans="1:3">
      <c r="A11" s="4" t="s">
        <v>400</v>
      </c>
      <c r="B11" s="8" t="n">
        <v>0.96</v>
      </c>
      <c r="C11" s="8" t="n">
        <v>1.05</v>
      </c>
    </row>
    <row r="12" spans="1:3">
      <c r="A12" s="3" t="s">
        <v>401</v>
      </c>
    </row>
    <row r="13" spans="1:3">
      <c r="A13" s="4" t="s">
        <v>77</v>
      </c>
      <c r="B13" s="7" t="n">
        <v>46664</v>
      </c>
      <c r="C13" s="7" t="n">
        <v>53980</v>
      </c>
    </row>
    <row r="14" spans="1:3">
      <c r="A14" s="4" t="s">
        <v>398</v>
      </c>
      <c r="B14" s="5" t="n">
        <v>-367</v>
      </c>
      <c r="C14" s="5" t="n">
        <v>-441</v>
      </c>
    </row>
    <row r="15" spans="1:3">
      <c r="A15" s="4" t="s">
        <v>399</v>
      </c>
      <c r="B15" s="7" t="n">
        <v>46297</v>
      </c>
      <c r="C15" s="7" t="n">
        <v>53539</v>
      </c>
    </row>
    <row r="16" spans="1:3">
      <c r="A16" s="4" t="s">
        <v>402</v>
      </c>
      <c r="B16" s="8" t="n">
        <v>0.95</v>
      </c>
      <c r="C16" s="8" t="n">
        <v>1.04</v>
      </c>
    </row>
    <row r="17" spans="1:3">
      <c r="A17" s="4" t="s">
        <v>403</v>
      </c>
      <c r="B17" s="5" t="n">
        <v>530697</v>
      </c>
      <c r="C17" s="5" t="n">
        <v>3860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3</v>
      </c>
      <c r="D1" s="2" t="s">
        <v>24</v>
      </c>
    </row>
    <row r="2" spans="1:4">
      <c r="A2" s="3" t="s">
        <v>170</v>
      </c>
    </row>
    <row r="3" spans="1:4">
      <c r="A3" s="4" t="s">
        <v>405</v>
      </c>
      <c r="B3" s="7" t="n">
        <v>2924</v>
      </c>
      <c r="C3" s="7" t="n">
        <v>16834</v>
      </c>
      <c r="D3" s="7" t="n">
        <v>4148</v>
      </c>
    </row>
    <row r="4" spans="1:4">
      <c r="A4" s="4" t="s">
        <v>406</v>
      </c>
      <c r="B4" s="5" t="n">
        <v>25960</v>
      </c>
      <c r="C4" s="5" t="n">
        <v>8458</v>
      </c>
      <c r="D4" s="5" t="n">
        <v>19195</v>
      </c>
    </row>
    <row r="5" spans="1:4">
      <c r="A5" s="4" t="s">
        <v>407</v>
      </c>
      <c r="B5" s="5" t="n">
        <v>11120</v>
      </c>
      <c r="C5" s="5" t="n">
        <v>10510</v>
      </c>
      <c r="D5" s="5" t="n">
        <v>10276</v>
      </c>
    </row>
    <row r="6" spans="1:4">
      <c r="A6" s="4" t="s">
        <v>408</v>
      </c>
      <c r="B6" s="5" t="n">
        <v>11616</v>
      </c>
      <c r="C6" s="5" t="n">
        <v>4312</v>
      </c>
      <c r="D6" s="5" t="n">
        <v>10284</v>
      </c>
    </row>
    <row r="7" spans="1:4">
      <c r="A7" s="4" t="s">
        <v>409</v>
      </c>
      <c r="B7" s="5" t="n">
        <v>10839</v>
      </c>
      <c r="C7" s="5" t="n">
        <v>11441</v>
      </c>
      <c r="D7" s="5" t="n">
        <v>9996</v>
      </c>
    </row>
    <row r="8" spans="1:4">
      <c r="A8" s="4" t="s">
        <v>410</v>
      </c>
      <c r="B8" s="5" t="n">
        <v>8453</v>
      </c>
      <c r="C8" s="5" t="n">
        <v>17165</v>
      </c>
      <c r="D8" s="5" t="n">
        <v>8157</v>
      </c>
    </row>
    <row r="9" spans="1:4">
      <c r="A9" s="4" t="s">
        <v>411</v>
      </c>
      <c r="B9" s="7" t="n">
        <v>17022</v>
      </c>
      <c r="C9" s="7" t="n">
        <v>15632</v>
      </c>
      <c r="D9" s="7" t="n">
        <v>13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3</v>
      </c>
      <c r="D1" s="2" t="s">
        <v>24</v>
      </c>
    </row>
    <row r="2" spans="1:4">
      <c r="A2" s="3" t="s">
        <v>170</v>
      </c>
    </row>
    <row r="3" spans="1:4">
      <c r="A3" s="4" t="s">
        <v>413</v>
      </c>
      <c r="B3" s="7" t="n">
        <v>74447</v>
      </c>
      <c r="C3" s="7" t="n">
        <v>74015</v>
      </c>
      <c r="D3" s="7" t="n">
        <v>720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4</v>
      </c>
      <c r="B1" s="2" t="s">
        <v>1</v>
      </c>
    </row>
    <row r="2" spans="1:3">
      <c r="B2" s="2" t="s">
        <v>2</v>
      </c>
      <c r="C2" s="2" t="s">
        <v>24</v>
      </c>
    </row>
    <row r="3" spans="1:3">
      <c r="A3" s="3" t="s">
        <v>415</v>
      </c>
    </row>
    <row r="4" spans="1:3">
      <c r="A4" s="4" t="s">
        <v>66</v>
      </c>
      <c r="B4" s="7" t="n">
        <v>732755</v>
      </c>
      <c r="C4" s="7" t="n">
        <v>724085</v>
      </c>
    </row>
    <row r="5" spans="1:3">
      <c r="A5" s="4" t="s">
        <v>236</v>
      </c>
      <c r="B5" s="7" t="n">
        <v>78566</v>
      </c>
      <c r="C5" s="7" t="n">
        <v>93008</v>
      </c>
    </row>
    <row r="6" spans="1:3">
      <c r="A6" s="4" t="s">
        <v>416</v>
      </c>
      <c r="B6" s="4" t="s">
        <v>417</v>
      </c>
      <c r="C6" s="4" t="s">
        <v>418</v>
      </c>
    </row>
    <row r="7" spans="1:3">
      <c r="A7" s="4" t="s">
        <v>419</v>
      </c>
    </row>
    <row r="8" spans="1:3">
      <c r="A8" s="3" t="s">
        <v>415</v>
      </c>
    </row>
    <row r="9" spans="1:3">
      <c r="A9" s="4" t="s">
        <v>111</v>
      </c>
      <c r="C9" s="7" t="n">
        <v>1000</v>
      </c>
    </row>
    <row r="10" spans="1:3">
      <c r="A10" s="4" t="s">
        <v>420</v>
      </c>
    </row>
    <row r="11" spans="1:3">
      <c r="A11" s="3" t="s">
        <v>415</v>
      </c>
    </row>
    <row r="12" spans="1:3">
      <c r="A12" s="4" t="s">
        <v>66</v>
      </c>
      <c r="B12" s="7" t="n">
        <v>732755</v>
      </c>
      <c r="C12" s="7" t="n">
        <v>724085</v>
      </c>
    </row>
    <row r="13" spans="1:3">
      <c r="A13" s="4" t="s">
        <v>421</v>
      </c>
      <c r="B13" s="4" t="s">
        <v>239</v>
      </c>
      <c r="C13" s="4" t="s">
        <v>239</v>
      </c>
    </row>
    <row r="14" spans="1:3">
      <c r="A14" s="4" t="s">
        <v>422</v>
      </c>
    </row>
    <row r="15" spans="1:3">
      <c r="A15" s="3" t="s">
        <v>415</v>
      </c>
    </row>
    <row r="16" spans="1:3">
      <c r="A16" s="4" t="s">
        <v>66</v>
      </c>
      <c r="B16" s="7" t="n">
        <v>292555</v>
      </c>
      <c r="C16" s="7" t="n">
        <v>292054</v>
      </c>
    </row>
    <row r="17" spans="1:3">
      <c r="A17" s="4" t="s">
        <v>421</v>
      </c>
      <c r="B17" s="4" t="s">
        <v>423</v>
      </c>
      <c r="C17" s="4" t="s">
        <v>424</v>
      </c>
    </row>
    <row r="18" spans="1:3">
      <c r="A18" s="4" t="s">
        <v>236</v>
      </c>
      <c r="B18" s="7" t="n">
        <v>69695</v>
      </c>
      <c r="C18" s="7" t="n">
        <v>68411</v>
      </c>
    </row>
    <row r="19" spans="1:3">
      <c r="A19" s="4" t="s">
        <v>416</v>
      </c>
      <c r="B19" s="4" t="s">
        <v>425</v>
      </c>
      <c r="C19" s="4" t="s">
        <v>426</v>
      </c>
    </row>
    <row r="20" spans="1:3">
      <c r="A20" s="4" t="s">
        <v>427</v>
      </c>
    </row>
    <row r="21" spans="1:3">
      <c r="A21" s="3" t="s">
        <v>415</v>
      </c>
    </row>
    <row r="22" spans="1:3">
      <c r="A22" s="4" t="s">
        <v>66</v>
      </c>
      <c r="B22" s="7" t="n">
        <v>363771</v>
      </c>
      <c r="C22" s="7" t="n">
        <v>354089</v>
      </c>
    </row>
    <row r="23" spans="1:3">
      <c r="A23" s="4" t="s">
        <v>421</v>
      </c>
      <c r="B23" s="4" t="s">
        <v>428</v>
      </c>
      <c r="C23" s="4" t="s">
        <v>429</v>
      </c>
    </row>
    <row r="24" spans="1:3">
      <c r="A24" s="4" t="s">
        <v>236</v>
      </c>
      <c r="B24" s="7" t="n">
        <v>29900</v>
      </c>
      <c r="C24" s="7" t="n">
        <v>39469</v>
      </c>
    </row>
    <row r="25" spans="1:3">
      <c r="A25" s="4" t="s">
        <v>416</v>
      </c>
      <c r="B25" s="4" t="s">
        <v>430</v>
      </c>
      <c r="C25" s="4" t="s">
        <v>431</v>
      </c>
    </row>
    <row r="26" spans="1:3">
      <c r="A26" s="4" t="s">
        <v>432</v>
      </c>
    </row>
    <row r="27" spans="1:3">
      <c r="A27" s="3" t="s">
        <v>415</v>
      </c>
    </row>
    <row r="28" spans="1:3">
      <c r="A28" s="4" t="s">
        <v>66</v>
      </c>
      <c r="B28" s="7" t="n">
        <v>76429</v>
      </c>
      <c r="C28" s="7" t="n">
        <v>77942</v>
      </c>
    </row>
    <row r="29" spans="1:3">
      <c r="A29" s="4" t="s">
        <v>421</v>
      </c>
      <c r="B29" s="4" t="s">
        <v>433</v>
      </c>
      <c r="C29" s="4" t="s">
        <v>434</v>
      </c>
    </row>
    <row r="30" spans="1:3">
      <c r="A30" s="4" t="s">
        <v>236</v>
      </c>
      <c r="B30" s="7" t="n">
        <v>3685</v>
      </c>
      <c r="C30" s="7" t="n">
        <v>8441</v>
      </c>
    </row>
    <row r="31" spans="1:3">
      <c r="A31" s="4" t="s">
        <v>416</v>
      </c>
      <c r="B31" s="4" t="s">
        <v>435</v>
      </c>
      <c r="C31" s="4" t="s">
        <v>434</v>
      </c>
    </row>
    <row r="32" spans="1:3">
      <c r="A32" s="4" t="s">
        <v>436</v>
      </c>
    </row>
    <row r="33" spans="1:3">
      <c r="A33" s="3" t="s">
        <v>415</v>
      </c>
    </row>
    <row r="34" spans="1:3">
      <c r="A34" s="4" t="s">
        <v>437</v>
      </c>
      <c r="B34" s="7" t="n">
        <v>-24714</v>
      </c>
      <c r="C34" s="7" t="n">
        <v>-23313</v>
      </c>
    </row>
    <row r="35" spans="1:3">
      <c r="A35" s="4" t="s">
        <v>237</v>
      </c>
    </row>
    <row r="36" spans="1:3">
      <c r="A36" s="3" t="s">
        <v>415</v>
      </c>
    </row>
    <row r="37" spans="1:3">
      <c r="A37" s="4" t="s">
        <v>66</v>
      </c>
      <c r="B37" s="5" t="n">
        <v>10400</v>
      </c>
    </row>
    <row r="38" spans="1:3">
      <c r="A38" s="4" t="s">
        <v>236</v>
      </c>
      <c r="B38" s="5" t="n">
        <v>300</v>
      </c>
    </row>
    <row r="39" spans="1:3">
      <c r="A39" s="4" t="s">
        <v>437</v>
      </c>
      <c r="B39" s="5" t="n">
        <v>-1300</v>
      </c>
    </row>
    <row r="40" spans="1:3">
      <c r="A40" s="4" t="s">
        <v>111</v>
      </c>
      <c r="B40" s="5" t="n">
        <v>200</v>
      </c>
    </row>
    <row r="41" spans="1:3">
      <c r="A41" s="4" t="s">
        <v>438</v>
      </c>
    </row>
    <row r="42" spans="1:3">
      <c r="A42" s="3" t="s">
        <v>415</v>
      </c>
    </row>
    <row r="43" spans="1:3">
      <c r="A43" s="4" t="s">
        <v>437</v>
      </c>
      <c r="B43" s="7" t="n">
        <v>-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23</v>
      </c>
      <c r="D1" s="2" t="s">
        <v>24</v>
      </c>
      <c r="E1" s="2" t="s">
        <v>346</v>
      </c>
    </row>
    <row r="2" spans="1:5">
      <c r="A2" s="3" t="s">
        <v>25</v>
      </c>
    </row>
    <row r="3" spans="1:5">
      <c r="A3" s="4" t="s">
        <v>26</v>
      </c>
      <c r="B3" s="7" t="n">
        <v>154278</v>
      </c>
      <c r="C3" s="7" t="n">
        <v>299358</v>
      </c>
      <c r="D3" s="7" t="n">
        <v>395141</v>
      </c>
      <c r="E3" s="7" t="n">
        <v>381209</v>
      </c>
    </row>
    <row r="4" spans="1:5">
      <c r="A4" s="4" t="s">
        <v>27</v>
      </c>
      <c r="B4" s="5" t="n">
        <v>206707</v>
      </c>
      <c r="C4" s="5" t="n">
        <v>202471</v>
      </c>
      <c r="D4" s="5" t="n">
        <v>192569</v>
      </c>
    </row>
    <row r="5" spans="1:5">
      <c r="A5" s="4" t="s">
        <v>440</v>
      </c>
      <c r="B5" s="5" t="n">
        <v>0</v>
      </c>
      <c r="C5" s="5" t="n">
        <v>0</v>
      </c>
      <c r="D5" s="5" t="n">
        <v>0</v>
      </c>
    </row>
    <row r="6" spans="1:5">
      <c r="A6" s="4" t="s">
        <v>441</v>
      </c>
      <c r="D6" s="5" t="n">
        <v>0</v>
      </c>
    </row>
    <row r="7" spans="1:5">
      <c r="A7" s="4" t="s">
        <v>28</v>
      </c>
      <c r="B7" s="5" t="n">
        <v>434712</v>
      </c>
      <c r="C7" s="5" t="n">
        <v>487591</v>
      </c>
      <c r="D7" s="5" t="n">
        <v>376499</v>
      </c>
    </row>
    <row r="8" spans="1:5">
      <c r="A8" s="4" t="s">
        <v>29</v>
      </c>
      <c r="B8" s="5" t="n">
        <v>46153</v>
      </c>
      <c r="C8" s="5" t="n">
        <v>32180</v>
      </c>
      <c r="D8" s="5" t="n">
        <v>36791</v>
      </c>
    </row>
    <row r="9" spans="1:5">
      <c r="A9" s="4" t="s">
        <v>30</v>
      </c>
      <c r="B9" s="5" t="n">
        <v>0</v>
      </c>
      <c r="C9" s="5" t="n">
        <v>35486</v>
      </c>
      <c r="D9" s="5" t="n">
        <v>31841</v>
      </c>
    </row>
    <row r="10" spans="1:5">
      <c r="A10" s="4" t="s">
        <v>31</v>
      </c>
      <c r="B10" s="5" t="n">
        <v>841850</v>
      </c>
      <c r="C10" s="5" t="n">
        <v>1057086</v>
      </c>
      <c r="D10" s="5" t="n">
        <v>1032841</v>
      </c>
    </row>
    <row r="11" spans="1:5">
      <c r="A11" s="4" t="s">
        <v>32</v>
      </c>
      <c r="B11" s="5" t="n">
        <v>386275</v>
      </c>
      <c r="C11" s="5" t="n">
        <v>385874</v>
      </c>
      <c r="D11" s="5" t="n">
        <v>377273</v>
      </c>
    </row>
    <row r="12" spans="1:5">
      <c r="A12" s="4" t="s">
        <v>34</v>
      </c>
      <c r="B12" s="5" t="n">
        <v>232925</v>
      </c>
      <c r="C12" s="5" t="n">
        <v>176009</v>
      </c>
      <c r="D12" s="5" t="n">
        <v>177238</v>
      </c>
    </row>
    <row r="13" spans="1:5">
      <c r="A13" s="4" t="s">
        <v>33</v>
      </c>
      <c r="B13" s="5" t="n">
        <v>401379</v>
      </c>
      <c r="C13" s="5" t="n">
        <v>308928</v>
      </c>
      <c r="D13" s="5" t="n">
        <v>309853</v>
      </c>
    </row>
    <row r="14" spans="1:5">
      <c r="A14" s="4" t="s">
        <v>35</v>
      </c>
      <c r="B14" s="5" t="n">
        <v>23034</v>
      </c>
      <c r="C14" s="5" t="n">
        <v>18700</v>
      </c>
      <c r="D14" s="5" t="n">
        <v>15258</v>
      </c>
    </row>
    <row r="15" spans="1:5">
      <c r="A15" s="4" t="s">
        <v>442</v>
      </c>
      <c r="B15" s="5" t="n">
        <v>0</v>
      </c>
      <c r="C15" s="5" t="n">
        <v>0</v>
      </c>
      <c r="D15" s="5" t="n">
        <v>0</v>
      </c>
    </row>
    <row r="16" spans="1:5">
      <c r="A16" s="4" t="s">
        <v>443</v>
      </c>
      <c r="B16" s="5" t="n">
        <v>0</v>
      </c>
      <c r="C16" s="5" t="n">
        <v>0</v>
      </c>
      <c r="D16" s="5" t="n">
        <v>0</v>
      </c>
    </row>
    <row r="17" spans="1:5">
      <c r="A17" s="4" t="s">
        <v>444</v>
      </c>
      <c r="B17" s="5" t="n">
        <v>0</v>
      </c>
      <c r="C17" s="5" t="n">
        <v>0</v>
      </c>
      <c r="D17" s="5" t="n">
        <v>0</v>
      </c>
    </row>
    <row r="18" spans="1:5">
      <c r="A18" s="4" t="s">
        <v>36</v>
      </c>
      <c r="B18" s="5" t="n">
        <v>1885463</v>
      </c>
      <c r="C18" s="5" t="n">
        <v>1946597</v>
      </c>
      <c r="D18" s="5" t="n">
        <v>1912463</v>
      </c>
    </row>
    <row r="19" spans="1:5">
      <c r="A19" s="3" t="s">
        <v>37</v>
      </c>
    </row>
    <row r="20" spans="1:5">
      <c r="A20" s="4" t="s">
        <v>38</v>
      </c>
      <c r="B20" s="5" t="n">
        <v>101386</v>
      </c>
      <c r="C20" s="5" t="n">
        <v>158432</v>
      </c>
      <c r="D20" s="5" t="n">
        <v>90387</v>
      </c>
    </row>
    <row r="21" spans="1:5">
      <c r="A21" s="4" t="s">
        <v>445</v>
      </c>
      <c r="D21" s="5" t="n">
        <v>0</v>
      </c>
    </row>
    <row r="22" spans="1:5">
      <c r="A22" s="4" t="s">
        <v>446</v>
      </c>
      <c r="B22" s="5" t="n">
        <v>0</v>
      </c>
      <c r="C22" s="5" t="n">
        <v>0</v>
      </c>
      <c r="D22" s="5" t="n">
        <v>0</v>
      </c>
    </row>
    <row r="23" spans="1:5">
      <c r="A23" s="4" t="s">
        <v>39</v>
      </c>
      <c r="B23" s="5" t="n">
        <v>123661</v>
      </c>
      <c r="C23" s="5" t="n">
        <v>119177</v>
      </c>
      <c r="D23" s="5" t="n">
        <v>102494</v>
      </c>
    </row>
    <row r="24" spans="1:5">
      <c r="A24" s="4" t="s">
        <v>40</v>
      </c>
      <c r="B24" s="5" t="n">
        <v>225047</v>
      </c>
      <c r="C24" s="5" t="n">
        <v>277609</v>
      </c>
      <c r="D24" s="5" t="n">
        <v>192881</v>
      </c>
    </row>
    <row r="25" spans="1:5">
      <c r="A25" s="4" t="s">
        <v>41</v>
      </c>
      <c r="B25" s="5" t="n">
        <v>581621</v>
      </c>
      <c r="C25" s="5" t="n">
        <v>580376</v>
      </c>
      <c r="D25" s="5" t="n">
        <v>580319</v>
      </c>
    </row>
    <row r="26" spans="1:5">
      <c r="A26" s="4" t="s">
        <v>30</v>
      </c>
      <c r="B26" s="5" t="n">
        <v>133552</v>
      </c>
      <c r="C26" s="5" t="n">
        <v>130656</v>
      </c>
      <c r="D26" s="5" t="n">
        <v>128815</v>
      </c>
    </row>
    <row r="27" spans="1:5">
      <c r="A27" s="4" t="s">
        <v>447</v>
      </c>
      <c r="B27" s="5" t="n">
        <v>0</v>
      </c>
      <c r="C27" s="5" t="n">
        <v>0</v>
      </c>
      <c r="D27" s="5" t="n">
        <v>0</v>
      </c>
    </row>
    <row r="28" spans="1:5">
      <c r="A28" s="4" t="s">
        <v>448</v>
      </c>
      <c r="B28" s="5" t="n">
        <v>0</v>
      </c>
      <c r="C28" s="5" t="n">
        <v>0</v>
      </c>
      <c r="D28" s="5" t="n">
        <v>0</v>
      </c>
    </row>
    <row r="29" spans="1:5">
      <c r="A29" s="4" t="s">
        <v>42</v>
      </c>
      <c r="B29" s="5" t="n">
        <v>173280</v>
      </c>
      <c r="C29" s="5" t="n">
        <v>169832</v>
      </c>
      <c r="D29" s="5" t="n">
        <v>161731</v>
      </c>
    </row>
    <row r="30" spans="1:5">
      <c r="A30" s="4" t="s">
        <v>51</v>
      </c>
      <c r="B30" s="5" t="n">
        <v>771963</v>
      </c>
      <c r="C30" s="5" t="n">
        <v>788124</v>
      </c>
      <c r="D30" s="5" t="n">
        <v>848717</v>
      </c>
    </row>
    <row r="31" spans="1:5">
      <c r="A31" s="4" t="s">
        <v>52</v>
      </c>
      <c r="B31" s="5" t="n">
        <v>1885463</v>
      </c>
      <c r="C31" s="5" t="n">
        <v>1946597</v>
      </c>
      <c r="D31" s="5" t="n">
        <v>1912463</v>
      </c>
    </row>
    <row r="32" spans="1:5">
      <c r="A32" s="4" t="s">
        <v>449</v>
      </c>
    </row>
    <row r="33" spans="1:5">
      <c r="A33" s="3" t="s">
        <v>25</v>
      </c>
    </row>
    <row r="34" spans="1:5">
      <c r="A34" s="4" t="s">
        <v>26</v>
      </c>
      <c r="B34" s="5" t="n">
        <v>0</v>
      </c>
      <c r="C34" s="5" t="n">
        <v>0</v>
      </c>
      <c r="D34" s="5" t="n">
        <v>0</v>
      </c>
      <c r="E34" s="5" t="n">
        <v>0</v>
      </c>
    </row>
    <row r="35" spans="1:5">
      <c r="A35" s="4" t="s">
        <v>27</v>
      </c>
      <c r="B35" s="5" t="n">
        <v>0</v>
      </c>
      <c r="C35" s="5" t="n">
        <v>0</v>
      </c>
      <c r="D35" s="5" t="n">
        <v>0</v>
      </c>
    </row>
    <row r="36" spans="1:5">
      <c r="A36" s="4" t="s">
        <v>440</v>
      </c>
      <c r="B36" s="5" t="n">
        <v>-163682</v>
      </c>
      <c r="C36" s="5" t="n">
        <v>-145184</v>
      </c>
      <c r="D36" s="5" t="n">
        <v>-193261</v>
      </c>
    </row>
    <row r="37" spans="1:5">
      <c r="A37" s="4" t="s">
        <v>441</v>
      </c>
      <c r="D37" s="5" t="n">
        <v>0</v>
      </c>
    </row>
    <row r="38" spans="1:5">
      <c r="A38" s="4" t="s">
        <v>28</v>
      </c>
      <c r="B38" s="5" t="n">
        <v>-16579</v>
      </c>
      <c r="C38" s="5" t="n">
        <v>-25800</v>
      </c>
      <c r="D38" s="5" t="n">
        <v>-40048</v>
      </c>
    </row>
    <row r="39" spans="1:5">
      <c r="A39" s="4" t="s">
        <v>29</v>
      </c>
      <c r="B39" s="5" t="n">
        <v>0</v>
      </c>
      <c r="C39" s="5" t="n">
        <v>0</v>
      </c>
      <c r="D39" s="5" t="n">
        <v>0</v>
      </c>
    </row>
    <row r="40" spans="1:5">
      <c r="A40" s="4" t="s">
        <v>30</v>
      </c>
      <c r="C40" s="5" t="n">
        <v>0</v>
      </c>
      <c r="D40" s="5" t="n">
        <v>0</v>
      </c>
    </row>
    <row r="41" spans="1:5">
      <c r="A41" s="4" t="s">
        <v>31</v>
      </c>
      <c r="B41" s="5" t="n">
        <v>-180261</v>
      </c>
      <c r="C41" s="5" t="n">
        <v>-170984</v>
      </c>
      <c r="D41" s="5" t="n">
        <v>-233309</v>
      </c>
    </row>
    <row r="42" spans="1:5">
      <c r="A42" s="4" t="s">
        <v>32</v>
      </c>
      <c r="B42" s="5" t="n">
        <v>0</v>
      </c>
      <c r="C42" s="5" t="n">
        <v>0</v>
      </c>
      <c r="D42" s="5" t="n">
        <v>0</v>
      </c>
    </row>
    <row r="43" spans="1:5">
      <c r="A43" s="4" t="s">
        <v>34</v>
      </c>
      <c r="B43" s="5" t="n">
        <v>0</v>
      </c>
      <c r="C43" s="5" t="n">
        <v>0</v>
      </c>
      <c r="D43" s="5" t="n">
        <v>0</v>
      </c>
    </row>
    <row r="44" spans="1:5">
      <c r="A44" s="4" t="s">
        <v>33</v>
      </c>
      <c r="B44" s="5" t="n">
        <v>0</v>
      </c>
      <c r="C44" s="5" t="n">
        <v>0</v>
      </c>
      <c r="D44" s="5" t="n">
        <v>0</v>
      </c>
    </row>
    <row r="45" spans="1:5">
      <c r="A45" s="4" t="s">
        <v>35</v>
      </c>
      <c r="B45" s="5" t="n">
        <v>0</v>
      </c>
      <c r="C45" s="5" t="n">
        <v>0</v>
      </c>
      <c r="D45" s="5" t="n">
        <v>0</v>
      </c>
    </row>
    <row r="46" spans="1:5">
      <c r="A46" s="4" t="s">
        <v>442</v>
      </c>
      <c r="B46" s="5" t="n">
        <v>-423287</v>
      </c>
      <c r="C46" s="5" t="n">
        <v>-428436</v>
      </c>
      <c r="D46" s="5" t="n">
        <v>-294017</v>
      </c>
    </row>
    <row r="47" spans="1:5">
      <c r="A47" s="4" t="s">
        <v>443</v>
      </c>
      <c r="B47" s="5" t="n">
        <v>-100000</v>
      </c>
      <c r="C47" s="5" t="n">
        <v>-100000</v>
      </c>
      <c r="D47" s="5" t="n">
        <v>-100000</v>
      </c>
    </row>
    <row r="48" spans="1:5">
      <c r="A48" s="4" t="s">
        <v>444</v>
      </c>
      <c r="B48" s="5" t="n">
        <v>-1823626</v>
      </c>
      <c r="C48" s="5" t="n">
        <v>-1686953</v>
      </c>
      <c r="D48" s="5" t="n">
        <v>-1631609</v>
      </c>
    </row>
    <row r="49" spans="1:5">
      <c r="A49" s="4" t="s">
        <v>36</v>
      </c>
      <c r="B49" s="5" t="n">
        <v>-2527174</v>
      </c>
      <c r="C49" s="5" t="n">
        <v>-2386373</v>
      </c>
      <c r="D49" s="5" t="n">
        <v>-2258935</v>
      </c>
    </row>
    <row r="50" spans="1:5">
      <c r="A50" s="3" t="s">
        <v>37</v>
      </c>
    </row>
    <row r="51" spans="1:5">
      <c r="A51" s="4" t="s">
        <v>38</v>
      </c>
      <c r="B51" s="5" t="n">
        <v>0</v>
      </c>
      <c r="C51" s="5" t="n">
        <v>0</v>
      </c>
      <c r="D51" s="5" t="n">
        <v>0</v>
      </c>
    </row>
    <row r="52" spans="1:5">
      <c r="A52" s="4" t="s">
        <v>445</v>
      </c>
      <c r="D52" s="5" t="n">
        <v>0</v>
      </c>
    </row>
    <row r="53" spans="1:5">
      <c r="A53" s="4" t="s">
        <v>446</v>
      </c>
      <c r="B53" s="5" t="n">
        <v>-163682</v>
      </c>
      <c r="C53" s="5" t="n">
        <v>-145184</v>
      </c>
      <c r="D53" s="5" t="n">
        <v>-193261</v>
      </c>
    </row>
    <row r="54" spans="1:5">
      <c r="A54" s="4" t="s">
        <v>39</v>
      </c>
      <c r="B54" s="5" t="n">
        <v>0</v>
      </c>
      <c r="C54" s="5" t="n">
        <v>0</v>
      </c>
      <c r="D54" s="5" t="n">
        <v>0</v>
      </c>
    </row>
    <row r="55" spans="1:5">
      <c r="A55" s="4" t="s">
        <v>40</v>
      </c>
      <c r="B55" s="5" t="n">
        <v>-163682</v>
      </c>
      <c r="C55" s="5" t="n">
        <v>-145184</v>
      </c>
      <c r="D55" s="5" t="n">
        <v>-193261</v>
      </c>
    </row>
    <row r="56" spans="1:5">
      <c r="A56" s="4" t="s">
        <v>41</v>
      </c>
      <c r="B56" s="5" t="n">
        <v>0</v>
      </c>
      <c r="C56" s="5" t="n">
        <v>0</v>
      </c>
      <c r="D56" s="5" t="n">
        <v>0</v>
      </c>
    </row>
    <row r="57" spans="1:5">
      <c r="A57" s="4" t="s">
        <v>30</v>
      </c>
      <c r="B57" s="5" t="n">
        <v>0</v>
      </c>
      <c r="C57" s="5" t="n">
        <v>0</v>
      </c>
      <c r="D57" s="5" t="n">
        <v>0</v>
      </c>
    </row>
    <row r="58" spans="1:5">
      <c r="A58" s="4" t="s">
        <v>447</v>
      </c>
      <c r="B58" s="5" t="n">
        <v>-423287</v>
      </c>
      <c r="C58" s="5" t="n">
        <v>-428436</v>
      </c>
      <c r="D58" s="5" t="n">
        <v>-294017</v>
      </c>
    </row>
    <row r="59" spans="1:5">
      <c r="A59" s="4" t="s">
        <v>448</v>
      </c>
      <c r="B59" s="5" t="n">
        <v>-100000</v>
      </c>
      <c r="C59" s="5" t="n">
        <v>-100000</v>
      </c>
      <c r="D59" s="5" t="n">
        <v>-100000</v>
      </c>
    </row>
    <row r="60" spans="1:5">
      <c r="A60" s="4" t="s">
        <v>42</v>
      </c>
      <c r="B60" s="5" t="n">
        <v>0</v>
      </c>
      <c r="C60" s="5" t="n">
        <v>0</v>
      </c>
      <c r="D60" s="5" t="n">
        <v>0</v>
      </c>
    </row>
    <row r="61" spans="1:5">
      <c r="A61" s="4" t="s">
        <v>51</v>
      </c>
      <c r="B61" s="5" t="n">
        <v>-1840205</v>
      </c>
      <c r="C61" s="5" t="n">
        <v>-1712753</v>
      </c>
      <c r="D61" s="5" t="n">
        <v>-1671657</v>
      </c>
    </row>
    <row r="62" spans="1:5">
      <c r="A62" s="4" t="s">
        <v>52</v>
      </c>
      <c r="B62" s="5" t="n">
        <v>-2527174</v>
      </c>
      <c r="C62" s="5" t="n">
        <v>-2386373</v>
      </c>
      <c r="D62" s="5" t="n">
        <v>-2258935</v>
      </c>
    </row>
    <row r="63" spans="1:5">
      <c r="A63" s="4" t="s">
        <v>450</v>
      </c>
    </row>
    <row r="64" spans="1:5">
      <c r="A64" s="3" t="s">
        <v>25</v>
      </c>
    </row>
    <row r="65" spans="1:5">
      <c r="A65" s="4" t="s">
        <v>26</v>
      </c>
      <c r="B65" s="5" t="n">
        <v>0</v>
      </c>
      <c r="C65" s="5" t="n">
        <v>0</v>
      </c>
      <c r="D65" s="5" t="n">
        <v>0</v>
      </c>
      <c r="E65" s="5" t="n">
        <v>0</v>
      </c>
    </row>
    <row r="66" spans="1:5">
      <c r="A66" s="4" t="s">
        <v>27</v>
      </c>
      <c r="B66" s="5" t="n">
        <v>0</v>
      </c>
      <c r="C66" s="5" t="n">
        <v>0</v>
      </c>
      <c r="D66" s="5" t="n">
        <v>0</v>
      </c>
    </row>
    <row r="67" spans="1:5">
      <c r="A67" s="4" t="s">
        <v>440</v>
      </c>
      <c r="B67" s="5" t="n">
        <v>0</v>
      </c>
      <c r="C67" s="5" t="n">
        <v>0</v>
      </c>
      <c r="D67" s="5" t="n">
        <v>0</v>
      </c>
    </row>
    <row r="68" spans="1:5">
      <c r="A68" s="4" t="s">
        <v>441</v>
      </c>
      <c r="D68" s="5" t="n">
        <v>0</v>
      </c>
    </row>
    <row r="69" spans="1:5">
      <c r="A69" s="4" t="s">
        <v>28</v>
      </c>
      <c r="B69" s="5" t="n">
        <v>0</v>
      </c>
      <c r="C69" s="5" t="n">
        <v>0</v>
      </c>
      <c r="D69" s="5" t="n">
        <v>0</v>
      </c>
    </row>
    <row r="70" spans="1:5">
      <c r="A70" s="4" t="s">
        <v>29</v>
      </c>
      <c r="B70" s="5" t="n">
        <v>0</v>
      </c>
      <c r="C70" s="5" t="n">
        <v>0</v>
      </c>
      <c r="D70" s="5" t="n">
        <v>0</v>
      </c>
    </row>
    <row r="71" spans="1:5">
      <c r="A71" s="4" t="s">
        <v>30</v>
      </c>
      <c r="C71" s="5" t="n">
        <v>0</v>
      </c>
      <c r="D71" s="5" t="n">
        <v>0</v>
      </c>
    </row>
    <row r="72" spans="1:5">
      <c r="A72" s="4" t="s">
        <v>31</v>
      </c>
      <c r="B72" s="5" t="n">
        <v>0</v>
      </c>
      <c r="C72" s="5" t="n">
        <v>0</v>
      </c>
      <c r="D72" s="5" t="n">
        <v>0</v>
      </c>
    </row>
    <row r="73" spans="1:5">
      <c r="A73" s="4" t="s">
        <v>32</v>
      </c>
      <c r="B73" s="5" t="n">
        <v>0</v>
      </c>
      <c r="C73" s="5" t="n">
        <v>0</v>
      </c>
      <c r="D73" s="5" t="n">
        <v>0</v>
      </c>
    </row>
    <row r="74" spans="1:5">
      <c r="A74" s="4" t="s">
        <v>34</v>
      </c>
      <c r="B74" s="5" t="n">
        <v>0</v>
      </c>
      <c r="C74" s="5" t="n">
        <v>0</v>
      </c>
      <c r="D74" s="5" t="n">
        <v>0</v>
      </c>
    </row>
    <row r="75" spans="1:5">
      <c r="A75" s="4" t="s">
        <v>33</v>
      </c>
      <c r="B75" s="5" t="n">
        <v>0</v>
      </c>
      <c r="C75" s="5" t="n">
        <v>0</v>
      </c>
      <c r="D75" s="5" t="n">
        <v>0</v>
      </c>
    </row>
    <row r="76" spans="1:5">
      <c r="A76" s="4" t="s">
        <v>35</v>
      </c>
      <c r="B76" s="5" t="n">
        <v>0</v>
      </c>
      <c r="C76" s="5" t="n">
        <v>0</v>
      </c>
      <c r="D76" s="5" t="n">
        <v>0</v>
      </c>
    </row>
    <row r="77" spans="1:5">
      <c r="A77" s="4" t="s">
        <v>442</v>
      </c>
      <c r="B77" s="5" t="n">
        <v>0</v>
      </c>
      <c r="C77" s="5" t="n">
        <v>0</v>
      </c>
      <c r="D77" s="5" t="n">
        <v>0</v>
      </c>
    </row>
    <row r="78" spans="1:5">
      <c r="A78" s="4" t="s">
        <v>443</v>
      </c>
      <c r="B78" s="5" t="n">
        <v>0</v>
      </c>
      <c r="C78" s="5" t="n">
        <v>0</v>
      </c>
      <c r="D78" s="5" t="n">
        <v>0</v>
      </c>
    </row>
    <row r="79" spans="1:5">
      <c r="A79" s="4" t="s">
        <v>444</v>
      </c>
      <c r="B79" s="5" t="n">
        <v>771963</v>
      </c>
      <c r="C79" s="5" t="n">
        <v>788124</v>
      </c>
      <c r="D79" s="5" t="n">
        <v>848717</v>
      </c>
    </row>
    <row r="80" spans="1:5">
      <c r="A80" s="4" t="s">
        <v>36</v>
      </c>
      <c r="B80" s="5" t="n">
        <v>771963</v>
      </c>
      <c r="C80" s="5" t="n">
        <v>788124</v>
      </c>
      <c r="D80" s="5" t="n">
        <v>848717</v>
      </c>
    </row>
    <row r="81" spans="1:5">
      <c r="A81" s="3" t="s">
        <v>37</v>
      </c>
    </row>
    <row r="82" spans="1:5">
      <c r="A82" s="4" t="s">
        <v>38</v>
      </c>
      <c r="B82" s="5" t="n">
        <v>0</v>
      </c>
      <c r="C82" s="5" t="n">
        <v>0</v>
      </c>
      <c r="D82" s="5" t="n">
        <v>0</v>
      </c>
    </row>
    <row r="83" spans="1:5">
      <c r="A83" s="4" t="s">
        <v>445</v>
      </c>
      <c r="D83" s="5" t="n">
        <v>0</v>
      </c>
    </row>
    <row r="84" spans="1:5">
      <c r="A84" s="4" t="s">
        <v>446</v>
      </c>
      <c r="B84" s="5" t="n">
        <v>0</v>
      </c>
      <c r="C84" s="5" t="n">
        <v>0</v>
      </c>
      <c r="D84" s="5" t="n">
        <v>0</v>
      </c>
    </row>
    <row r="85" spans="1:5">
      <c r="A85" s="4" t="s">
        <v>39</v>
      </c>
      <c r="B85" s="5" t="n">
        <v>0</v>
      </c>
      <c r="C85" s="5" t="n">
        <v>0</v>
      </c>
      <c r="D85" s="5" t="n">
        <v>0</v>
      </c>
    </row>
    <row r="86" spans="1:5">
      <c r="A86" s="4" t="s">
        <v>40</v>
      </c>
      <c r="B86" s="5" t="n">
        <v>0</v>
      </c>
      <c r="C86" s="5" t="n">
        <v>0</v>
      </c>
      <c r="D86" s="5" t="n">
        <v>0</v>
      </c>
    </row>
    <row r="87" spans="1:5">
      <c r="A87" s="4" t="s">
        <v>41</v>
      </c>
      <c r="B87" s="5" t="n">
        <v>0</v>
      </c>
      <c r="C87" s="5" t="n">
        <v>0</v>
      </c>
      <c r="D87" s="5" t="n">
        <v>0</v>
      </c>
    </row>
    <row r="88" spans="1:5">
      <c r="A88" s="4" t="s">
        <v>30</v>
      </c>
      <c r="B88" s="5" t="n">
        <v>0</v>
      </c>
      <c r="C88" s="5" t="n">
        <v>0</v>
      </c>
      <c r="D88" s="5" t="n">
        <v>0</v>
      </c>
    </row>
    <row r="89" spans="1:5">
      <c r="A89" s="4" t="s">
        <v>447</v>
      </c>
      <c r="B89" s="5" t="n">
        <v>0</v>
      </c>
      <c r="C89" s="5" t="n">
        <v>0</v>
      </c>
      <c r="D89" s="5" t="n">
        <v>0</v>
      </c>
    </row>
    <row r="90" spans="1:5">
      <c r="A90" s="4" t="s">
        <v>448</v>
      </c>
      <c r="B90" s="5" t="n">
        <v>0</v>
      </c>
      <c r="C90" s="5" t="n">
        <v>0</v>
      </c>
      <c r="D90" s="5" t="n">
        <v>0</v>
      </c>
    </row>
    <row r="91" spans="1:5">
      <c r="A91" s="4" t="s">
        <v>42</v>
      </c>
      <c r="B91" s="5" t="n">
        <v>0</v>
      </c>
      <c r="C91" s="5" t="n">
        <v>0</v>
      </c>
      <c r="D91" s="5" t="n">
        <v>0</v>
      </c>
    </row>
    <row r="92" spans="1:5">
      <c r="A92" s="4" t="s">
        <v>51</v>
      </c>
      <c r="B92" s="5" t="n">
        <v>771963</v>
      </c>
      <c r="C92" s="5" t="n">
        <v>788124</v>
      </c>
      <c r="D92" s="5" t="n">
        <v>848717</v>
      </c>
    </row>
    <row r="93" spans="1:5">
      <c r="A93" s="4" t="s">
        <v>52</v>
      </c>
      <c r="B93" s="5" t="n">
        <v>771963</v>
      </c>
      <c r="C93" s="5" t="n">
        <v>788124</v>
      </c>
      <c r="D93" s="5" t="n">
        <v>848717</v>
      </c>
    </row>
    <row r="94" spans="1:5">
      <c r="A94" s="4" t="s">
        <v>451</v>
      </c>
    </row>
    <row r="95" spans="1:5">
      <c r="A95" s="3" t="s">
        <v>25</v>
      </c>
    </row>
    <row r="96" spans="1:5">
      <c r="A96" s="4" t="s">
        <v>26</v>
      </c>
      <c r="B96" s="5" t="n">
        <v>108944</v>
      </c>
      <c r="C96" s="5" t="n">
        <v>229056</v>
      </c>
      <c r="D96" s="5" t="n">
        <v>331672</v>
      </c>
      <c r="E96" s="5" t="n">
        <v>325771</v>
      </c>
    </row>
    <row r="97" spans="1:5">
      <c r="A97" s="4" t="s">
        <v>27</v>
      </c>
      <c r="B97" s="5" t="n">
        <v>168560</v>
      </c>
      <c r="C97" s="5" t="n">
        <v>176825</v>
      </c>
      <c r="D97" s="5" t="n">
        <v>166843</v>
      </c>
    </row>
    <row r="98" spans="1:5">
      <c r="A98" s="4" t="s">
        <v>440</v>
      </c>
      <c r="B98" s="5" t="n">
        <v>87901</v>
      </c>
      <c r="C98" s="5" t="n">
        <v>55902</v>
      </c>
      <c r="D98" s="5" t="n">
        <v>67203</v>
      </c>
    </row>
    <row r="99" spans="1:5">
      <c r="A99" s="4" t="s">
        <v>441</v>
      </c>
      <c r="D99" s="5" t="n">
        <v>0</v>
      </c>
    </row>
    <row r="100" spans="1:5">
      <c r="A100" s="4" t="s">
        <v>28</v>
      </c>
      <c r="B100" s="5" t="n">
        <v>197022</v>
      </c>
      <c r="C100" s="5" t="n">
        <v>278696</v>
      </c>
      <c r="D100" s="5" t="n">
        <v>189225</v>
      </c>
    </row>
    <row r="101" spans="1:5">
      <c r="A101" s="4" t="s">
        <v>29</v>
      </c>
      <c r="B101" s="5" t="n">
        <v>16386</v>
      </c>
      <c r="C101" s="5" t="n">
        <v>11402</v>
      </c>
      <c r="D101" s="5" t="n">
        <v>17879</v>
      </c>
    </row>
    <row r="102" spans="1:5">
      <c r="A102" s="4" t="s">
        <v>30</v>
      </c>
      <c r="C102" s="5" t="n">
        <v>18476</v>
      </c>
      <c r="D102" s="5" t="n">
        <v>14766</v>
      </c>
    </row>
    <row r="103" spans="1:5">
      <c r="A103" s="4" t="s">
        <v>31</v>
      </c>
      <c r="B103" s="5" t="n">
        <v>578813</v>
      </c>
      <c r="C103" s="5" t="n">
        <v>770357</v>
      </c>
      <c r="D103" s="5" t="n">
        <v>787588</v>
      </c>
    </row>
    <row r="104" spans="1:5">
      <c r="A104" s="4" t="s">
        <v>32</v>
      </c>
      <c r="B104" s="5" t="n">
        <v>154119</v>
      </c>
      <c r="C104" s="5" t="n">
        <v>155187</v>
      </c>
      <c r="D104" s="5" t="n">
        <v>162110</v>
      </c>
    </row>
    <row r="105" spans="1:5">
      <c r="A105" s="4" t="s">
        <v>34</v>
      </c>
      <c r="B105" s="5" t="n">
        <v>136570</v>
      </c>
      <c r="C105" s="5" t="n">
        <v>136570</v>
      </c>
      <c r="D105" s="5" t="n">
        <v>136570</v>
      </c>
    </row>
    <row r="106" spans="1:5">
      <c r="A106" s="4" t="s">
        <v>33</v>
      </c>
      <c r="B106" s="5" t="n">
        <v>223384</v>
      </c>
      <c r="C106" s="5" t="n">
        <v>223428</v>
      </c>
      <c r="D106" s="5" t="n">
        <v>224353</v>
      </c>
    </row>
    <row r="107" spans="1:5">
      <c r="A107" s="4" t="s">
        <v>35</v>
      </c>
      <c r="B107" s="5" t="n">
        <v>20635</v>
      </c>
      <c r="C107" s="5" t="n">
        <v>17771</v>
      </c>
      <c r="D107" s="5" t="n">
        <v>14164</v>
      </c>
    </row>
    <row r="108" spans="1:5">
      <c r="A108" s="4" t="s">
        <v>442</v>
      </c>
      <c r="B108" s="5" t="n">
        <v>0</v>
      </c>
      <c r="C108" s="5" t="n">
        <v>0</v>
      </c>
      <c r="D108" s="5" t="n">
        <v>0</v>
      </c>
    </row>
    <row r="109" spans="1:5">
      <c r="A109" s="4" t="s">
        <v>443</v>
      </c>
      <c r="B109" s="5" t="n">
        <v>100000</v>
      </c>
      <c r="C109" s="5" t="n">
        <v>100000</v>
      </c>
      <c r="D109" s="5" t="n">
        <v>100000</v>
      </c>
    </row>
    <row r="110" spans="1:5">
      <c r="A110" s="4" t="s">
        <v>444</v>
      </c>
      <c r="B110" s="5" t="n">
        <v>905397</v>
      </c>
      <c r="C110" s="5" t="n">
        <v>753753</v>
      </c>
      <c r="D110" s="5" t="n">
        <v>676350</v>
      </c>
    </row>
    <row r="111" spans="1:5">
      <c r="A111" s="4" t="s">
        <v>36</v>
      </c>
      <c r="B111" s="5" t="n">
        <v>2118918</v>
      </c>
      <c r="C111" s="5" t="n">
        <v>2157066</v>
      </c>
      <c r="D111" s="5" t="n">
        <v>2101135</v>
      </c>
    </row>
    <row r="112" spans="1:5">
      <c r="A112" s="3" t="s">
        <v>37</v>
      </c>
    </row>
    <row r="113" spans="1:5">
      <c r="A113" s="4" t="s">
        <v>38</v>
      </c>
      <c r="B113" s="5" t="n">
        <v>56871</v>
      </c>
      <c r="C113" s="5" t="n">
        <v>97103</v>
      </c>
      <c r="D113" s="5" t="n">
        <v>58626</v>
      </c>
    </row>
    <row r="114" spans="1:5">
      <c r="A114" s="4" t="s">
        <v>445</v>
      </c>
      <c r="D114" s="5" t="n">
        <v>0</v>
      </c>
    </row>
    <row r="115" spans="1:5">
      <c r="A115" s="4" t="s">
        <v>446</v>
      </c>
      <c r="B115" s="5" t="n">
        <v>71796</v>
      </c>
      <c r="C115" s="5" t="n">
        <v>85894</v>
      </c>
      <c r="D115" s="5" t="n">
        <v>124763</v>
      </c>
    </row>
    <row r="116" spans="1:5">
      <c r="A116" s="4" t="s">
        <v>39</v>
      </c>
      <c r="B116" s="5" t="n">
        <v>57324</v>
      </c>
      <c r="C116" s="5" t="n">
        <v>16473</v>
      </c>
      <c r="D116" s="5" t="n">
        <v>23801</v>
      </c>
    </row>
    <row r="117" spans="1:5">
      <c r="A117" s="4" t="s">
        <v>40</v>
      </c>
      <c r="B117" s="5" t="n">
        <v>185991</v>
      </c>
      <c r="C117" s="5" t="n">
        <v>199470</v>
      </c>
      <c r="D117" s="5" t="n">
        <v>207190</v>
      </c>
    </row>
    <row r="118" spans="1:5">
      <c r="A118" s="4" t="s">
        <v>41</v>
      </c>
      <c r="B118" s="5" t="n">
        <v>581621</v>
      </c>
      <c r="C118" s="5" t="n">
        <v>561399</v>
      </c>
      <c r="D118" s="5" t="n">
        <v>560751</v>
      </c>
    </row>
    <row r="119" spans="1:5">
      <c r="A119" s="4" t="s">
        <v>30</v>
      </c>
      <c r="B119" s="5" t="n">
        <v>71250</v>
      </c>
      <c r="C119" s="5" t="n">
        <v>87116</v>
      </c>
      <c r="D119" s="5" t="n">
        <v>83925</v>
      </c>
    </row>
    <row r="120" spans="1:5">
      <c r="A120" s="4" t="s">
        <v>447</v>
      </c>
      <c r="B120" s="5" t="n">
        <v>423287</v>
      </c>
      <c r="C120" s="5" t="n">
        <v>428436</v>
      </c>
      <c r="D120" s="5" t="n">
        <v>294017</v>
      </c>
    </row>
    <row r="121" spans="1:5">
      <c r="A121" s="4" t="s">
        <v>448</v>
      </c>
      <c r="B121" s="5" t="n">
        <v>0</v>
      </c>
      <c r="C121" s="5" t="n">
        <v>0</v>
      </c>
      <c r="D121" s="5" t="n">
        <v>0</v>
      </c>
    </row>
    <row r="122" spans="1:5">
      <c r="A122" s="4" t="s">
        <v>42</v>
      </c>
      <c r="B122" s="5" t="n">
        <v>68227</v>
      </c>
      <c r="C122" s="5" t="n">
        <v>66721</v>
      </c>
      <c r="D122" s="5" t="n">
        <v>66487</v>
      </c>
    </row>
    <row r="123" spans="1:5">
      <c r="A123" s="4" t="s">
        <v>51</v>
      </c>
      <c r="B123" s="5" t="n">
        <v>788542</v>
      </c>
      <c r="C123" s="5" t="n">
        <v>813924</v>
      </c>
      <c r="D123" s="5" t="n">
        <v>888765</v>
      </c>
    </row>
    <row r="124" spans="1:5">
      <c r="A124" s="4" t="s">
        <v>52</v>
      </c>
      <c r="B124" s="5" t="n">
        <v>2118918</v>
      </c>
      <c r="C124" s="5" t="n">
        <v>2157066</v>
      </c>
      <c r="D124" s="5" t="n">
        <v>2101135</v>
      </c>
    </row>
    <row r="125" spans="1:5">
      <c r="A125" s="4" t="s">
        <v>452</v>
      </c>
    </row>
    <row r="126" spans="1:5">
      <c r="A126" s="3" t="s">
        <v>25</v>
      </c>
    </row>
    <row r="127" spans="1:5">
      <c r="A127" s="4" t="s">
        <v>26</v>
      </c>
      <c r="B127" s="5" t="n">
        <v>12992</v>
      </c>
      <c r="C127" s="5" t="n">
        <v>11817</v>
      </c>
      <c r="D127" s="5" t="n">
        <v>19802</v>
      </c>
      <c r="E127" s="5" t="n">
        <v>14652</v>
      </c>
    </row>
    <row r="128" spans="1:5">
      <c r="A128" s="4" t="s">
        <v>27</v>
      </c>
      <c r="B128" s="5" t="n">
        <v>32642</v>
      </c>
      <c r="C128" s="5" t="n">
        <v>18315</v>
      </c>
      <c r="D128" s="5" t="n">
        <v>20212</v>
      </c>
    </row>
    <row r="129" spans="1:5">
      <c r="A129" s="4" t="s">
        <v>440</v>
      </c>
      <c r="B129" s="5" t="n">
        <v>60971</v>
      </c>
      <c r="C129" s="5" t="n">
        <v>74681</v>
      </c>
      <c r="D129" s="5" t="n">
        <v>120901</v>
      </c>
    </row>
    <row r="130" spans="1:5">
      <c r="A130" s="4" t="s">
        <v>441</v>
      </c>
      <c r="D130" s="5" t="n">
        <v>0</v>
      </c>
    </row>
    <row r="131" spans="1:5">
      <c r="A131" s="4" t="s">
        <v>28</v>
      </c>
      <c r="B131" s="5" t="n">
        <v>205335</v>
      </c>
      <c r="C131" s="5" t="n">
        <v>174542</v>
      </c>
      <c r="D131" s="5" t="n">
        <v>186901</v>
      </c>
    </row>
    <row r="132" spans="1:5">
      <c r="A132" s="4" t="s">
        <v>29</v>
      </c>
      <c r="B132" s="5" t="n">
        <v>18288</v>
      </c>
      <c r="C132" s="5" t="n">
        <v>16028</v>
      </c>
      <c r="D132" s="5" t="n">
        <v>14273</v>
      </c>
    </row>
    <row r="133" spans="1:5">
      <c r="A133" s="4" t="s">
        <v>30</v>
      </c>
      <c r="C133" s="5" t="n">
        <v>15440</v>
      </c>
      <c r="D133" s="5" t="n">
        <v>14696</v>
      </c>
    </row>
    <row r="134" spans="1:5">
      <c r="A134" s="4" t="s">
        <v>31</v>
      </c>
      <c r="B134" s="5" t="n">
        <v>330228</v>
      </c>
      <c r="C134" s="5" t="n">
        <v>310823</v>
      </c>
      <c r="D134" s="5" t="n">
        <v>376785</v>
      </c>
    </row>
    <row r="135" spans="1:5">
      <c r="A135" s="4" t="s">
        <v>32</v>
      </c>
      <c r="B135" s="5" t="n">
        <v>196876</v>
      </c>
      <c r="C135" s="5" t="n">
        <v>194691</v>
      </c>
      <c r="D135" s="5" t="n">
        <v>184548</v>
      </c>
    </row>
    <row r="136" spans="1:5">
      <c r="A136" s="4" t="s">
        <v>34</v>
      </c>
      <c r="B136" s="5" t="n">
        <v>56072</v>
      </c>
      <c r="C136" s="5" t="n">
        <v>0</v>
      </c>
      <c r="D136" s="5" t="n">
        <v>0</v>
      </c>
    </row>
    <row r="137" spans="1:5">
      <c r="A137" s="4" t="s">
        <v>33</v>
      </c>
      <c r="B137" s="5" t="n">
        <v>177995</v>
      </c>
      <c r="C137" s="5" t="n">
        <v>85500</v>
      </c>
      <c r="D137" s="5" t="n">
        <v>85500</v>
      </c>
    </row>
    <row r="138" spans="1:5">
      <c r="A138" s="4" t="s">
        <v>35</v>
      </c>
      <c r="B138" s="5" t="n">
        <v>549</v>
      </c>
      <c r="C138" s="5" t="n">
        <v>605</v>
      </c>
      <c r="D138" s="5" t="n">
        <v>795</v>
      </c>
    </row>
    <row r="139" spans="1:5">
      <c r="A139" s="4" t="s">
        <v>442</v>
      </c>
      <c r="B139" s="5" t="n">
        <v>423287</v>
      </c>
      <c r="C139" s="5" t="n">
        <v>428436</v>
      </c>
      <c r="D139" s="5" t="n">
        <v>294017</v>
      </c>
    </row>
    <row r="140" spans="1:5">
      <c r="A140" s="4" t="s">
        <v>443</v>
      </c>
      <c r="B140" s="5" t="n">
        <v>0</v>
      </c>
      <c r="C140" s="5" t="n">
        <v>0</v>
      </c>
      <c r="D140" s="5" t="n">
        <v>0</v>
      </c>
    </row>
    <row r="141" spans="1:5">
      <c r="A141" s="4" t="s">
        <v>444</v>
      </c>
      <c r="B141" s="5" t="n">
        <v>146266</v>
      </c>
      <c r="C141" s="5" t="n">
        <v>145076</v>
      </c>
      <c r="D141" s="5" t="n">
        <v>106542</v>
      </c>
    </row>
    <row r="142" spans="1:5">
      <c r="A142" s="4" t="s">
        <v>36</v>
      </c>
      <c r="B142" s="5" t="n">
        <v>1331273</v>
      </c>
      <c r="C142" s="5" t="n">
        <v>1165131</v>
      </c>
      <c r="D142" s="5" t="n">
        <v>1048187</v>
      </c>
    </row>
    <row r="143" spans="1:5">
      <c r="A143" s="3" t="s">
        <v>37</v>
      </c>
    </row>
    <row r="144" spans="1:5">
      <c r="A144" s="4" t="s">
        <v>38</v>
      </c>
      <c r="B144" s="5" t="n">
        <v>34820</v>
      </c>
      <c r="C144" s="5" t="n">
        <v>41947</v>
      </c>
      <c r="D144" s="5" t="n">
        <v>19554</v>
      </c>
    </row>
    <row r="145" spans="1:5">
      <c r="A145" s="4" t="s">
        <v>445</v>
      </c>
      <c r="D145" s="5" t="n">
        <v>0</v>
      </c>
    </row>
    <row r="146" spans="1:5">
      <c r="A146" s="4" t="s">
        <v>446</v>
      </c>
      <c r="B146" s="5" t="n">
        <v>88529</v>
      </c>
      <c r="C146" s="5" t="n">
        <v>55257</v>
      </c>
      <c r="D146" s="5" t="n">
        <v>65188</v>
      </c>
    </row>
    <row r="147" spans="1:5">
      <c r="A147" s="4" t="s">
        <v>39</v>
      </c>
      <c r="B147" s="5" t="n">
        <v>58278</v>
      </c>
      <c r="C147" s="5" t="n">
        <v>90718</v>
      </c>
      <c r="D147" s="5" t="n">
        <v>68514</v>
      </c>
    </row>
    <row r="148" spans="1:5">
      <c r="A148" s="4" t="s">
        <v>40</v>
      </c>
      <c r="B148" s="5" t="n">
        <v>181627</v>
      </c>
      <c r="C148" s="5" t="n">
        <v>187922</v>
      </c>
      <c r="D148" s="5" t="n">
        <v>153256</v>
      </c>
    </row>
    <row r="149" spans="1:5">
      <c r="A149" s="4" t="s">
        <v>41</v>
      </c>
      <c r="B149" s="5" t="n">
        <v>0</v>
      </c>
      <c r="C149" s="5" t="n">
        <v>0</v>
      </c>
      <c r="D149" s="5" t="n">
        <v>0</v>
      </c>
    </row>
    <row r="150" spans="1:5">
      <c r="A150" s="4" t="s">
        <v>30</v>
      </c>
      <c r="B150" s="5" t="n">
        <v>62200</v>
      </c>
      <c r="C150" s="5" t="n">
        <v>43540</v>
      </c>
      <c r="D150" s="5" t="n">
        <v>44890</v>
      </c>
    </row>
    <row r="151" spans="1:5">
      <c r="A151" s="4" t="s">
        <v>447</v>
      </c>
      <c r="B151" s="5" t="n">
        <v>0</v>
      </c>
      <c r="C151" s="5" t="n">
        <v>0</v>
      </c>
      <c r="D151" s="5" t="n">
        <v>0</v>
      </c>
    </row>
    <row r="152" spans="1:5">
      <c r="A152" s="4" t="s">
        <v>448</v>
      </c>
      <c r="B152" s="5" t="n">
        <v>100000</v>
      </c>
      <c r="C152" s="5" t="n">
        <v>100000</v>
      </c>
      <c r="D152" s="5" t="n">
        <v>100000</v>
      </c>
    </row>
    <row r="153" spans="1:5">
      <c r="A153" s="4" t="s">
        <v>42</v>
      </c>
      <c r="B153" s="5" t="n">
        <v>91385</v>
      </c>
      <c r="C153" s="5" t="n">
        <v>89252</v>
      </c>
      <c r="D153" s="5" t="n">
        <v>83027</v>
      </c>
    </row>
    <row r="154" spans="1:5">
      <c r="A154" s="4" t="s">
        <v>51</v>
      </c>
      <c r="B154" s="5" t="n">
        <v>896061</v>
      </c>
      <c r="C154" s="5" t="n">
        <v>744417</v>
      </c>
      <c r="D154" s="5" t="n">
        <v>667014</v>
      </c>
    </row>
    <row r="155" spans="1:5">
      <c r="A155" s="4" t="s">
        <v>52</v>
      </c>
      <c r="B155" s="5" t="n">
        <v>1331273</v>
      </c>
      <c r="C155" s="5" t="n">
        <v>1165131</v>
      </c>
      <c r="D155" s="5" t="n">
        <v>1048187</v>
      </c>
    </row>
    <row r="156" spans="1:5">
      <c r="A156" s="4" t="s">
        <v>453</v>
      </c>
    </row>
    <row r="157" spans="1:5">
      <c r="A157" s="3" t="s">
        <v>25</v>
      </c>
    </row>
    <row r="158" spans="1:5">
      <c r="A158" s="4" t="s">
        <v>26</v>
      </c>
      <c r="B158" s="5" t="n">
        <v>32342</v>
      </c>
      <c r="C158" s="5" t="n">
        <v>58485</v>
      </c>
      <c r="D158" s="5" t="n">
        <v>43667</v>
      </c>
      <c r="E158" s="7" t="n">
        <v>40786</v>
      </c>
    </row>
    <row r="159" spans="1:5">
      <c r="A159" s="4" t="s">
        <v>27</v>
      </c>
      <c r="B159" s="5" t="n">
        <v>5505</v>
      </c>
      <c r="C159" s="5" t="n">
        <v>7331</v>
      </c>
      <c r="D159" s="5" t="n">
        <v>5514</v>
      </c>
    </row>
    <row r="160" spans="1:5">
      <c r="A160" s="4" t="s">
        <v>440</v>
      </c>
      <c r="B160" s="5" t="n">
        <v>14810</v>
      </c>
      <c r="C160" s="5" t="n">
        <v>14601</v>
      </c>
      <c r="D160" s="5" t="n">
        <v>5157</v>
      </c>
    </row>
    <row r="161" spans="1:5">
      <c r="A161" s="4" t="s">
        <v>441</v>
      </c>
      <c r="D161" s="5" t="n">
        <v>0</v>
      </c>
    </row>
    <row r="162" spans="1:5">
      <c r="A162" s="4" t="s">
        <v>28</v>
      </c>
      <c r="B162" s="5" t="n">
        <v>48934</v>
      </c>
      <c r="C162" s="5" t="n">
        <v>60153</v>
      </c>
      <c r="D162" s="5" t="n">
        <v>40421</v>
      </c>
    </row>
    <row r="163" spans="1:5">
      <c r="A163" s="4" t="s">
        <v>29</v>
      </c>
      <c r="B163" s="5" t="n">
        <v>11479</v>
      </c>
      <c r="C163" s="5" t="n">
        <v>4750</v>
      </c>
      <c r="D163" s="5" t="n">
        <v>4639</v>
      </c>
    </row>
    <row r="164" spans="1:5">
      <c r="A164" s="4" t="s">
        <v>30</v>
      </c>
      <c r="C164" s="5" t="n">
        <v>1570</v>
      </c>
      <c r="D164" s="5" t="n">
        <v>2379</v>
      </c>
    </row>
    <row r="165" spans="1:5">
      <c r="A165" s="4" t="s">
        <v>31</v>
      </c>
      <c r="B165" s="5" t="n">
        <v>113070</v>
      </c>
      <c r="C165" s="5" t="n">
        <v>146890</v>
      </c>
      <c r="D165" s="5" t="n">
        <v>101777</v>
      </c>
    </row>
    <row r="166" spans="1:5">
      <c r="A166" s="4" t="s">
        <v>32</v>
      </c>
      <c r="B166" s="5" t="n">
        <v>35280</v>
      </c>
      <c r="C166" s="5" t="n">
        <v>35996</v>
      </c>
      <c r="D166" s="5" t="n">
        <v>30615</v>
      </c>
    </row>
    <row r="167" spans="1:5">
      <c r="A167" s="4" t="s">
        <v>34</v>
      </c>
      <c r="B167" s="5" t="n">
        <v>40283</v>
      </c>
      <c r="C167" s="5" t="n">
        <v>39439</v>
      </c>
      <c r="D167" s="5" t="n">
        <v>40668</v>
      </c>
    </row>
    <row r="168" spans="1:5">
      <c r="A168" s="4" t="s">
        <v>33</v>
      </c>
      <c r="B168" s="5" t="n">
        <v>0</v>
      </c>
      <c r="C168" s="5" t="n">
        <v>0</v>
      </c>
      <c r="D168" s="5" t="n">
        <v>0</v>
      </c>
    </row>
    <row r="169" spans="1:5">
      <c r="A169" s="4" t="s">
        <v>35</v>
      </c>
      <c r="B169" s="5" t="n">
        <v>1850</v>
      </c>
      <c r="C169" s="5" t="n">
        <v>324</v>
      </c>
      <c r="D169" s="5" t="n">
        <v>299</v>
      </c>
    </row>
    <row r="170" spans="1:5">
      <c r="A170" s="4" t="s">
        <v>442</v>
      </c>
      <c r="B170" s="5" t="n">
        <v>0</v>
      </c>
      <c r="C170" s="5" t="n">
        <v>0</v>
      </c>
      <c r="D170" s="5" t="n">
        <v>0</v>
      </c>
    </row>
    <row r="171" spans="1:5">
      <c r="A171" s="4" t="s">
        <v>443</v>
      </c>
      <c r="B171" s="5" t="n">
        <v>0</v>
      </c>
      <c r="C171" s="5" t="n">
        <v>0</v>
      </c>
      <c r="D171" s="5" t="n">
        <v>0</v>
      </c>
    </row>
    <row r="172" spans="1:5">
      <c r="A172" s="4" t="s">
        <v>444</v>
      </c>
      <c r="B172" s="5" t="n">
        <v>0</v>
      </c>
      <c r="C172" s="5" t="n">
        <v>0</v>
      </c>
      <c r="D172" s="5" t="n">
        <v>0</v>
      </c>
    </row>
    <row r="173" spans="1:5">
      <c r="A173" s="4" t="s">
        <v>36</v>
      </c>
      <c r="B173" s="5" t="n">
        <v>190483</v>
      </c>
      <c r="C173" s="5" t="n">
        <v>222649</v>
      </c>
      <c r="D173" s="5" t="n">
        <v>173359</v>
      </c>
    </row>
    <row r="174" spans="1:5">
      <c r="A174" s="3" t="s">
        <v>37</v>
      </c>
    </row>
    <row r="175" spans="1:5">
      <c r="A175" s="4" t="s">
        <v>38</v>
      </c>
      <c r="B175" s="5" t="n">
        <v>9695</v>
      </c>
      <c r="C175" s="5" t="n">
        <v>19382</v>
      </c>
      <c r="D175" s="5" t="n">
        <v>12207</v>
      </c>
    </row>
    <row r="176" spans="1:5">
      <c r="A176" s="4" t="s">
        <v>445</v>
      </c>
      <c r="D176" s="5" t="n">
        <v>0</v>
      </c>
    </row>
    <row r="177" spans="1:5">
      <c r="A177" s="4" t="s">
        <v>446</v>
      </c>
      <c r="B177" s="5" t="n">
        <v>3357</v>
      </c>
      <c r="C177" s="5" t="n">
        <v>4033</v>
      </c>
      <c r="D177" s="5" t="n">
        <v>3310</v>
      </c>
    </row>
    <row r="178" spans="1:5">
      <c r="A178" s="4" t="s">
        <v>39</v>
      </c>
      <c r="B178" s="5" t="n">
        <v>8059</v>
      </c>
      <c r="C178" s="5" t="n">
        <v>11986</v>
      </c>
      <c r="D178" s="5" t="n">
        <v>10179</v>
      </c>
    </row>
    <row r="179" spans="1:5">
      <c r="A179" s="4" t="s">
        <v>40</v>
      </c>
      <c r="B179" s="5" t="n">
        <v>21111</v>
      </c>
      <c r="C179" s="5" t="n">
        <v>35401</v>
      </c>
      <c r="D179" s="5" t="n">
        <v>25696</v>
      </c>
    </row>
    <row r="180" spans="1:5">
      <c r="A180" s="4" t="s">
        <v>41</v>
      </c>
      <c r="B180" s="5" t="n">
        <v>0</v>
      </c>
      <c r="C180" s="5" t="n">
        <v>18977</v>
      </c>
      <c r="D180" s="5" t="n">
        <v>19568</v>
      </c>
    </row>
    <row r="181" spans="1:5">
      <c r="A181" s="4" t="s">
        <v>30</v>
      </c>
      <c r="B181" s="5" t="n">
        <v>102</v>
      </c>
      <c r="C181" s="5" t="n">
        <v>0</v>
      </c>
      <c r="D181" s="5" t="n">
        <v>0</v>
      </c>
    </row>
    <row r="182" spans="1:5">
      <c r="A182" s="4" t="s">
        <v>447</v>
      </c>
      <c r="B182" s="5" t="n">
        <v>0</v>
      </c>
      <c r="C182" s="5" t="n">
        <v>0</v>
      </c>
      <c r="D182" s="5" t="n">
        <v>0</v>
      </c>
    </row>
    <row r="183" spans="1:5">
      <c r="A183" s="4" t="s">
        <v>448</v>
      </c>
      <c r="B183" s="5" t="n">
        <v>0</v>
      </c>
      <c r="C183" s="5" t="n">
        <v>0</v>
      </c>
      <c r="D183" s="5" t="n">
        <v>0</v>
      </c>
    </row>
    <row r="184" spans="1:5">
      <c r="A184" s="4" t="s">
        <v>42</v>
      </c>
      <c r="B184" s="5" t="n">
        <v>13668</v>
      </c>
      <c r="C184" s="5" t="n">
        <v>13859</v>
      </c>
      <c r="D184" s="5" t="n">
        <v>12217</v>
      </c>
    </row>
    <row r="185" spans="1:5">
      <c r="A185" s="4" t="s">
        <v>51</v>
      </c>
      <c r="B185" s="5" t="n">
        <v>155602</v>
      </c>
      <c r="C185" s="5" t="n">
        <v>154412</v>
      </c>
      <c r="D185" s="5" t="n">
        <v>115878</v>
      </c>
    </row>
    <row r="186" spans="1:5">
      <c r="A186" s="4" t="s">
        <v>52</v>
      </c>
      <c r="B186" s="7" t="n">
        <v>190483</v>
      </c>
      <c r="C186" s="7" t="n">
        <v>222649</v>
      </c>
      <c r="D186" s="7" t="n">
        <v>1733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4</v>
      </c>
    </row>
    <row r="3" spans="1:3">
      <c r="A3" s="3" t="s">
        <v>455</v>
      </c>
    </row>
    <row r="4" spans="1:3">
      <c r="A4" s="4" t="s">
        <v>66</v>
      </c>
      <c r="B4" s="7" t="n">
        <v>732755</v>
      </c>
      <c r="C4" s="7" t="n">
        <v>724085</v>
      </c>
    </row>
    <row r="5" spans="1:3">
      <c r="A5" s="4" t="s">
        <v>67</v>
      </c>
      <c r="B5" s="5" t="n">
        <v>416953</v>
      </c>
      <c r="C5" s="5" t="n">
        <v>413156</v>
      </c>
    </row>
    <row r="6" spans="1:3">
      <c r="A6" s="4" t="s">
        <v>68</v>
      </c>
      <c r="B6" s="5" t="n">
        <v>315802</v>
      </c>
      <c r="C6" s="5" t="n">
        <v>310929</v>
      </c>
    </row>
    <row r="7" spans="1:3">
      <c r="A7" s="4" t="s">
        <v>69</v>
      </c>
      <c r="B7" s="5" t="n">
        <v>247794</v>
      </c>
      <c r="C7" s="5" t="n">
        <v>228996</v>
      </c>
    </row>
    <row r="8" spans="1:3">
      <c r="A8" s="4" t="s">
        <v>70</v>
      </c>
      <c r="B8" s="5" t="n">
        <v>-10558</v>
      </c>
      <c r="C8" s="5" t="n">
        <v>-11075</v>
      </c>
    </row>
    <row r="9" spans="1:3">
      <c r="A9" s="4" t="s">
        <v>71</v>
      </c>
      <c r="B9" s="5" t="n">
        <v>78566</v>
      </c>
      <c r="C9" s="5" t="n">
        <v>93008</v>
      </c>
    </row>
    <row r="10" spans="1:3">
      <c r="A10" s="4" t="s">
        <v>72</v>
      </c>
      <c r="B10" s="5" t="n">
        <v>7104</v>
      </c>
      <c r="C10" s="5" t="n">
        <v>6739</v>
      </c>
    </row>
    <row r="11" spans="1:3">
      <c r="A11" s="4" t="s">
        <v>73</v>
      </c>
      <c r="B11" s="5" t="n">
        <v>-139</v>
      </c>
      <c r="C11" s="5" t="n">
        <v>-207</v>
      </c>
    </row>
    <row r="12" spans="1:3">
      <c r="A12" s="4" t="s">
        <v>456</v>
      </c>
      <c r="B12" s="5" t="n">
        <v>0</v>
      </c>
      <c r="C12" s="5" t="n">
        <v>0</v>
      </c>
    </row>
    <row r="13" spans="1:3">
      <c r="A13" s="4" t="s">
        <v>74</v>
      </c>
      <c r="B13" s="5" t="n">
        <v>-221</v>
      </c>
      <c r="C13" s="5" t="n">
        <v>3193</v>
      </c>
    </row>
    <row r="14" spans="1:3">
      <c r="A14" s="4" t="s">
        <v>75</v>
      </c>
      <c r="B14" s="5" t="n">
        <v>71822</v>
      </c>
      <c r="C14" s="5" t="n">
        <v>83283</v>
      </c>
    </row>
    <row r="15" spans="1:3">
      <c r="A15" s="4" t="s">
        <v>76</v>
      </c>
      <c r="B15" s="5" t="n">
        <v>25158</v>
      </c>
      <c r="C15" s="5" t="n">
        <v>29303</v>
      </c>
    </row>
    <row r="16" spans="1:3">
      <c r="A16" s="4" t="s">
        <v>77</v>
      </c>
      <c r="B16" s="5" t="n">
        <v>46664</v>
      </c>
      <c r="C16" s="5" t="n">
        <v>53980</v>
      </c>
    </row>
    <row r="17" spans="1:3">
      <c r="A17" s="4" t="s">
        <v>449</v>
      </c>
    </row>
    <row r="18" spans="1:3">
      <c r="A18" s="3" t="s">
        <v>455</v>
      </c>
    </row>
    <row r="19" spans="1:3">
      <c r="A19" s="4" t="s">
        <v>66</v>
      </c>
      <c r="B19" s="5" t="n">
        <v>-177570</v>
      </c>
      <c r="C19" s="5" t="n">
        <v>-164221</v>
      </c>
    </row>
    <row r="20" spans="1:3">
      <c r="A20" s="4" t="s">
        <v>67</v>
      </c>
      <c r="B20" s="5" t="n">
        <v>-179875</v>
      </c>
      <c r="C20" s="5" t="n">
        <v>-152063</v>
      </c>
    </row>
    <row r="21" spans="1:3">
      <c r="A21" s="4" t="s">
        <v>68</v>
      </c>
      <c r="B21" s="5" t="n">
        <v>2305</v>
      </c>
      <c r="C21" s="5" t="n">
        <v>-12158</v>
      </c>
    </row>
    <row r="22" spans="1:3">
      <c r="A22" s="4" t="s">
        <v>69</v>
      </c>
      <c r="B22" s="5" t="n">
        <v>-8913</v>
      </c>
      <c r="C22" s="5" t="n">
        <v>-9110</v>
      </c>
    </row>
    <row r="23" spans="1:3">
      <c r="A23" s="4" t="s">
        <v>70</v>
      </c>
      <c r="B23" s="5" t="n">
        <v>1997</v>
      </c>
      <c r="C23" s="5" t="n">
        <v>2208</v>
      </c>
    </row>
    <row r="24" spans="1:3">
      <c r="A24" s="4" t="s">
        <v>71</v>
      </c>
      <c r="B24" s="5" t="n">
        <v>9221</v>
      </c>
      <c r="C24" s="5" t="n">
        <v>-5256</v>
      </c>
    </row>
    <row r="25" spans="1:3">
      <c r="A25" s="4" t="s">
        <v>72</v>
      </c>
      <c r="B25" s="5" t="n">
        <v>-1327</v>
      </c>
      <c r="C25" s="5" t="n">
        <v>-817</v>
      </c>
    </row>
    <row r="26" spans="1:3">
      <c r="A26" s="4" t="s">
        <v>73</v>
      </c>
      <c r="B26" s="5" t="n">
        <v>1327</v>
      </c>
      <c r="C26" s="5" t="n">
        <v>817</v>
      </c>
    </row>
    <row r="27" spans="1:3">
      <c r="A27" s="4" t="s">
        <v>456</v>
      </c>
      <c r="B27" s="5" t="n">
        <v>23184</v>
      </c>
      <c r="C27" s="5" t="n">
        <v>44144</v>
      </c>
    </row>
    <row r="28" spans="1:3">
      <c r="A28" s="4" t="s">
        <v>74</v>
      </c>
      <c r="B28" s="5" t="n">
        <v>0</v>
      </c>
      <c r="C28" s="5" t="n">
        <v>0</v>
      </c>
    </row>
    <row r="29" spans="1:3">
      <c r="A29" s="4" t="s">
        <v>75</v>
      </c>
      <c r="B29" s="5" t="n">
        <v>-13963</v>
      </c>
      <c r="C29" s="5" t="n">
        <v>-49400</v>
      </c>
    </row>
    <row r="30" spans="1:3">
      <c r="A30" s="4" t="s">
        <v>76</v>
      </c>
      <c r="B30" s="5" t="n">
        <v>0</v>
      </c>
      <c r="C30" s="5" t="n">
        <v>0</v>
      </c>
    </row>
    <row r="31" spans="1:3">
      <c r="A31" s="4" t="s">
        <v>77</v>
      </c>
      <c r="B31" s="5" t="n">
        <v>-13963</v>
      </c>
      <c r="C31" s="5" t="n">
        <v>-49400</v>
      </c>
    </row>
    <row r="32" spans="1:3">
      <c r="A32" s="4" t="s">
        <v>450</v>
      </c>
    </row>
    <row r="33" spans="1:3">
      <c r="A33" s="3" t="s">
        <v>455</v>
      </c>
    </row>
    <row r="34" spans="1:3">
      <c r="A34" s="4" t="s">
        <v>66</v>
      </c>
      <c r="B34" s="5" t="n">
        <v>0</v>
      </c>
      <c r="C34" s="5" t="n">
        <v>0</v>
      </c>
    </row>
    <row r="35" spans="1:3">
      <c r="A35" s="4" t="s">
        <v>67</v>
      </c>
      <c r="B35" s="5" t="n">
        <v>0</v>
      </c>
      <c r="C35" s="5" t="n">
        <v>0</v>
      </c>
    </row>
    <row r="36" spans="1:3">
      <c r="A36" s="4" t="s">
        <v>68</v>
      </c>
      <c r="B36" s="5" t="n">
        <v>0</v>
      </c>
      <c r="C36" s="5" t="n">
        <v>0</v>
      </c>
    </row>
    <row r="37" spans="1:3">
      <c r="A37" s="4" t="s">
        <v>69</v>
      </c>
      <c r="B37" s="5" t="n">
        <v>0</v>
      </c>
      <c r="C37" s="5" t="n">
        <v>0</v>
      </c>
    </row>
    <row r="38" spans="1:3">
      <c r="A38" s="4" t="s">
        <v>70</v>
      </c>
      <c r="B38" s="5" t="n">
        <v>0</v>
      </c>
      <c r="C38" s="5" t="n">
        <v>0</v>
      </c>
    </row>
    <row r="39" spans="1:3">
      <c r="A39" s="4" t="s">
        <v>71</v>
      </c>
      <c r="B39" s="5" t="n">
        <v>0</v>
      </c>
      <c r="C39" s="5" t="n">
        <v>0</v>
      </c>
    </row>
    <row r="40" spans="1:3">
      <c r="A40" s="4" t="s">
        <v>72</v>
      </c>
      <c r="B40" s="5" t="n">
        <v>0</v>
      </c>
      <c r="C40" s="5" t="n">
        <v>0</v>
      </c>
    </row>
    <row r="41" spans="1:3">
      <c r="A41" s="4" t="s">
        <v>73</v>
      </c>
      <c r="B41" s="5" t="n">
        <v>0</v>
      </c>
      <c r="C41" s="5" t="n">
        <v>0</v>
      </c>
    </row>
    <row r="42" spans="1:3">
      <c r="A42" s="4" t="s">
        <v>456</v>
      </c>
      <c r="B42" s="5" t="n">
        <v>-46664</v>
      </c>
      <c r="C42" s="5" t="n">
        <v>-53980</v>
      </c>
    </row>
    <row r="43" spans="1:3">
      <c r="A43" s="4" t="s">
        <v>74</v>
      </c>
      <c r="B43" s="5" t="n">
        <v>0</v>
      </c>
      <c r="C43" s="5" t="n">
        <v>0</v>
      </c>
    </row>
    <row r="44" spans="1:3">
      <c r="A44" s="4" t="s">
        <v>75</v>
      </c>
      <c r="B44" s="5" t="n">
        <v>46664</v>
      </c>
      <c r="C44" s="5" t="n">
        <v>53980</v>
      </c>
    </row>
    <row r="45" spans="1:3">
      <c r="A45" s="4" t="s">
        <v>76</v>
      </c>
      <c r="B45" s="5" t="n">
        <v>0</v>
      </c>
      <c r="C45" s="5" t="n">
        <v>0</v>
      </c>
    </row>
    <row r="46" spans="1:3">
      <c r="A46" s="4" t="s">
        <v>77</v>
      </c>
      <c r="B46" s="5" t="n">
        <v>46664</v>
      </c>
      <c r="C46" s="5" t="n">
        <v>53980</v>
      </c>
    </row>
    <row r="47" spans="1:3">
      <c r="A47" s="4" t="s">
        <v>451</v>
      </c>
    </row>
    <row r="48" spans="1:3">
      <c r="A48" s="3" t="s">
        <v>455</v>
      </c>
    </row>
    <row r="49" spans="1:3">
      <c r="A49" s="4" t="s">
        <v>66</v>
      </c>
      <c r="B49" s="5" t="n">
        <v>453515</v>
      </c>
      <c r="C49" s="5" t="n">
        <v>451196</v>
      </c>
    </row>
    <row r="50" spans="1:3">
      <c r="A50" s="4" t="s">
        <v>67</v>
      </c>
      <c r="B50" s="5" t="n">
        <v>330633</v>
      </c>
      <c r="C50" s="5" t="n">
        <v>321100</v>
      </c>
    </row>
    <row r="51" spans="1:3">
      <c r="A51" s="4" t="s">
        <v>68</v>
      </c>
      <c r="B51" s="5" t="n">
        <v>122882</v>
      </c>
      <c r="C51" s="5" t="n">
        <v>130096</v>
      </c>
    </row>
    <row r="52" spans="1:3">
      <c r="A52" s="4" t="s">
        <v>69</v>
      </c>
      <c r="B52" s="5" t="n">
        <v>40932</v>
      </c>
      <c r="C52" s="5" t="n">
        <v>42587</v>
      </c>
    </row>
    <row r="53" spans="1:3">
      <c r="A53" s="4" t="s">
        <v>70</v>
      </c>
      <c r="B53" s="5" t="n">
        <v>-8430</v>
      </c>
      <c r="C53" s="5" t="n">
        <v>-9072</v>
      </c>
    </row>
    <row r="54" spans="1:3">
      <c r="A54" s="4" t="s">
        <v>71</v>
      </c>
      <c r="B54" s="5" t="n">
        <v>90380</v>
      </c>
      <c r="C54" s="5" t="n">
        <v>96581</v>
      </c>
    </row>
    <row r="55" spans="1:3">
      <c r="A55" s="4" t="s">
        <v>72</v>
      </c>
      <c r="B55" s="5" t="n">
        <v>6973</v>
      </c>
      <c r="C55" s="5" t="n">
        <v>6608</v>
      </c>
    </row>
    <row r="56" spans="1:3">
      <c r="A56" s="4" t="s">
        <v>73</v>
      </c>
      <c r="B56" s="5" t="n">
        <v>-1439</v>
      </c>
      <c r="C56" s="5" t="n">
        <v>-985</v>
      </c>
    </row>
    <row r="57" spans="1:3">
      <c r="A57" s="4" t="s">
        <v>456</v>
      </c>
      <c r="B57" s="5" t="n">
        <v>21031</v>
      </c>
      <c r="C57" s="5" t="n">
        <v>6496</v>
      </c>
    </row>
    <row r="58" spans="1:3">
      <c r="A58" s="4" t="s">
        <v>74</v>
      </c>
      <c r="B58" s="5" t="n">
        <v>-368</v>
      </c>
      <c r="C58" s="5" t="n">
        <v>200</v>
      </c>
    </row>
    <row r="59" spans="1:3">
      <c r="A59" s="4" t="s">
        <v>75</v>
      </c>
      <c r="B59" s="5" t="n">
        <v>64183</v>
      </c>
      <c r="C59" s="5" t="n">
        <v>84262</v>
      </c>
    </row>
    <row r="60" spans="1:3">
      <c r="A60" s="4" t="s">
        <v>76</v>
      </c>
      <c r="B60" s="5" t="n">
        <v>26740</v>
      </c>
      <c r="C60" s="5" t="n">
        <v>25026</v>
      </c>
    </row>
    <row r="61" spans="1:3">
      <c r="A61" s="4" t="s">
        <v>77</v>
      </c>
      <c r="B61" s="5" t="n">
        <v>37443</v>
      </c>
      <c r="C61" s="5" t="n">
        <v>59236</v>
      </c>
    </row>
    <row r="62" spans="1:3">
      <c r="A62" s="4" t="s">
        <v>452</v>
      </c>
    </row>
    <row r="63" spans="1:3">
      <c r="A63" s="3" t="s">
        <v>455</v>
      </c>
    </row>
    <row r="64" spans="1:3">
      <c r="A64" s="4" t="s">
        <v>66</v>
      </c>
      <c r="B64" s="5" t="n">
        <v>395779</v>
      </c>
      <c r="C64" s="5" t="n">
        <v>381280</v>
      </c>
    </row>
    <row r="65" spans="1:3">
      <c r="A65" s="4" t="s">
        <v>67</v>
      </c>
      <c r="B65" s="5" t="n">
        <v>228766</v>
      </c>
      <c r="C65" s="5" t="n">
        <v>211028</v>
      </c>
    </row>
    <row r="66" spans="1:3">
      <c r="A66" s="4" t="s">
        <v>68</v>
      </c>
      <c r="B66" s="5" t="n">
        <v>167013</v>
      </c>
      <c r="C66" s="5" t="n">
        <v>170252</v>
      </c>
    </row>
    <row r="67" spans="1:3">
      <c r="A67" s="4" t="s">
        <v>69</v>
      </c>
      <c r="B67" s="5" t="n">
        <v>189504</v>
      </c>
      <c r="C67" s="5" t="n">
        <v>172142</v>
      </c>
    </row>
    <row r="68" spans="1:3">
      <c r="A68" s="4" t="s">
        <v>70</v>
      </c>
      <c r="B68" s="5" t="n">
        <v>-4125</v>
      </c>
      <c r="C68" s="5" t="n">
        <v>-4211</v>
      </c>
    </row>
    <row r="69" spans="1:3">
      <c r="A69" s="4" t="s">
        <v>71</v>
      </c>
      <c r="B69" s="5" t="n">
        <v>-18366</v>
      </c>
      <c r="C69" s="5" t="n">
        <v>2321</v>
      </c>
    </row>
    <row r="70" spans="1:3">
      <c r="A70" s="4" t="s">
        <v>72</v>
      </c>
      <c r="B70" s="5" t="n">
        <v>1369</v>
      </c>
      <c r="C70" s="5" t="n">
        <v>845</v>
      </c>
    </row>
    <row r="71" spans="1:3">
      <c r="A71" s="4" t="s">
        <v>73</v>
      </c>
      <c r="B71" s="5" t="n">
        <v>0</v>
      </c>
      <c r="C71" s="5" t="n">
        <v>0</v>
      </c>
    </row>
    <row r="72" spans="1:3">
      <c r="A72" s="4" t="s">
        <v>456</v>
      </c>
      <c r="B72" s="5" t="n">
        <v>2449</v>
      </c>
      <c r="C72" s="5" t="n">
        <v>3340</v>
      </c>
    </row>
    <row r="73" spans="1:3">
      <c r="A73" s="4" t="s">
        <v>74</v>
      </c>
      <c r="B73" s="5" t="n">
        <v>368</v>
      </c>
      <c r="C73" s="5" t="n">
        <v>-214</v>
      </c>
    </row>
    <row r="74" spans="1:3">
      <c r="A74" s="4" t="s">
        <v>75</v>
      </c>
      <c r="B74" s="5" t="n">
        <v>-22552</v>
      </c>
      <c r="C74" s="5" t="n">
        <v>-1650</v>
      </c>
    </row>
    <row r="75" spans="1:3">
      <c r="A75" s="4" t="s">
        <v>76</v>
      </c>
      <c r="B75" s="5" t="n">
        <v>-1520</v>
      </c>
      <c r="C75" s="5" t="n">
        <v>4846</v>
      </c>
    </row>
    <row r="76" spans="1:3">
      <c r="A76" s="4" t="s">
        <v>77</v>
      </c>
      <c r="B76" s="5" t="n">
        <v>-21032</v>
      </c>
      <c r="C76" s="5" t="n">
        <v>-6496</v>
      </c>
    </row>
    <row r="77" spans="1:3">
      <c r="A77" s="4" t="s">
        <v>453</v>
      </c>
    </row>
    <row r="78" spans="1:3">
      <c r="A78" s="3" t="s">
        <v>455</v>
      </c>
    </row>
    <row r="79" spans="1:3">
      <c r="A79" s="4" t="s">
        <v>66</v>
      </c>
      <c r="B79" s="5" t="n">
        <v>61031</v>
      </c>
      <c r="C79" s="5" t="n">
        <v>55830</v>
      </c>
    </row>
    <row r="80" spans="1:3">
      <c r="A80" s="4" t="s">
        <v>67</v>
      </c>
      <c r="B80" s="5" t="n">
        <v>37429</v>
      </c>
      <c r="C80" s="5" t="n">
        <v>33091</v>
      </c>
    </row>
    <row r="81" spans="1:3">
      <c r="A81" s="4" t="s">
        <v>68</v>
      </c>
      <c r="B81" s="5" t="n">
        <v>23602</v>
      </c>
      <c r="C81" s="5" t="n">
        <v>22739</v>
      </c>
    </row>
    <row r="82" spans="1:3">
      <c r="A82" s="4" t="s">
        <v>69</v>
      </c>
      <c r="B82" s="5" t="n">
        <v>26271</v>
      </c>
      <c r="C82" s="5" t="n">
        <v>23377</v>
      </c>
    </row>
    <row r="83" spans="1:3">
      <c r="A83" s="4" t="s">
        <v>70</v>
      </c>
      <c r="B83" s="5" t="n">
        <v>0</v>
      </c>
      <c r="C83" s="5" t="n">
        <v>0</v>
      </c>
    </row>
    <row r="84" spans="1:3">
      <c r="A84" s="4" t="s">
        <v>71</v>
      </c>
      <c r="B84" s="5" t="n">
        <v>-2669</v>
      </c>
      <c r="C84" s="5" t="n">
        <v>-638</v>
      </c>
    </row>
    <row r="85" spans="1:3">
      <c r="A85" s="4" t="s">
        <v>72</v>
      </c>
      <c r="B85" s="5" t="n">
        <v>89</v>
      </c>
      <c r="C85" s="5" t="n">
        <v>103</v>
      </c>
    </row>
    <row r="86" spans="1:3">
      <c r="A86" s="4" t="s">
        <v>73</v>
      </c>
      <c r="B86" s="5" t="n">
        <v>-27</v>
      </c>
      <c r="C86" s="5" t="n">
        <v>-39</v>
      </c>
    </row>
    <row r="87" spans="1:3">
      <c r="A87" s="4" t="s">
        <v>456</v>
      </c>
      <c r="B87" s="5" t="n">
        <v>0</v>
      </c>
      <c r="C87" s="5" t="n">
        <v>0</v>
      </c>
    </row>
    <row r="88" spans="1:3">
      <c r="A88" s="4" t="s">
        <v>74</v>
      </c>
      <c r="B88" s="5" t="n">
        <v>-221</v>
      </c>
      <c r="C88" s="5" t="n">
        <v>3207</v>
      </c>
    </row>
    <row r="89" spans="1:3">
      <c r="A89" s="4" t="s">
        <v>75</v>
      </c>
      <c r="B89" s="5" t="n">
        <v>-2510</v>
      </c>
      <c r="C89" s="5" t="n">
        <v>-3909</v>
      </c>
    </row>
    <row r="90" spans="1:3">
      <c r="A90" s="4" t="s">
        <v>76</v>
      </c>
      <c r="B90" s="5" t="n">
        <v>-62</v>
      </c>
      <c r="C90" s="5" t="n">
        <v>-569</v>
      </c>
    </row>
    <row r="91" spans="1:3">
      <c r="A91" s="4" t="s">
        <v>77</v>
      </c>
      <c r="B91" s="7" t="n">
        <v>-2448</v>
      </c>
      <c r="C91" s="7" t="n">
        <v>-33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4</v>
      </c>
    </row>
    <row r="3" spans="1:3">
      <c r="A3" s="3" t="s">
        <v>458</v>
      </c>
    </row>
    <row r="4" spans="1:3">
      <c r="A4" s="4" t="s">
        <v>77</v>
      </c>
      <c r="B4" s="7" t="n">
        <v>46664</v>
      </c>
      <c r="C4" s="7" t="n">
        <v>53980</v>
      </c>
    </row>
    <row r="5" spans="1:3">
      <c r="A5" s="4" t="s">
        <v>84</v>
      </c>
      <c r="B5" s="5" t="n">
        <v>947</v>
      </c>
      <c r="C5" s="5" t="n">
        <v>5286</v>
      </c>
    </row>
    <row r="6" spans="1:3">
      <c r="A6" s="4" t="s">
        <v>85</v>
      </c>
      <c r="B6" s="5" t="n">
        <v>47611</v>
      </c>
      <c r="C6" s="5" t="n">
        <v>59266</v>
      </c>
    </row>
    <row r="7" spans="1:3">
      <c r="A7" s="4" t="s">
        <v>450</v>
      </c>
    </row>
    <row r="8" spans="1:3">
      <c r="A8" s="3" t="s">
        <v>458</v>
      </c>
    </row>
    <row r="9" spans="1:3">
      <c r="A9" s="4" t="s">
        <v>77</v>
      </c>
      <c r="B9" s="5" t="n">
        <v>46664</v>
      </c>
      <c r="C9" s="5" t="n">
        <v>53980</v>
      </c>
    </row>
    <row r="10" spans="1:3">
      <c r="A10" s="4" t="s">
        <v>84</v>
      </c>
      <c r="B10" s="5" t="n">
        <v>947</v>
      </c>
      <c r="C10" s="5" t="n">
        <v>5286</v>
      </c>
    </row>
    <row r="11" spans="1:3">
      <c r="A11" s="4" t="s">
        <v>85</v>
      </c>
      <c r="B11" s="5" t="n">
        <v>47611</v>
      </c>
      <c r="C11" s="5" t="n">
        <v>59266</v>
      </c>
    </row>
    <row r="12" spans="1:3">
      <c r="A12" s="4" t="s">
        <v>451</v>
      </c>
    </row>
    <row r="13" spans="1:3">
      <c r="A13" s="3" t="s">
        <v>458</v>
      </c>
    </row>
    <row r="14" spans="1:3">
      <c r="A14" s="4" t="s">
        <v>77</v>
      </c>
      <c r="B14" s="5" t="n">
        <v>37443</v>
      </c>
      <c r="C14" s="5" t="n">
        <v>59236</v>
      </c>
    </row>
    <row r="15" spans="1:3">
      <c r="A15" s="4" t="s">
        <v>84</v>
      </c>
      <c r="B15" s="5" t="n">
        <v>947</v>
      </c>
      <c r="C15" s="5" t="n">
        <v>5286</v>
      </c>
    </row>
    <row r="16" spans="1:3">
      <c r="A16" s="4" t="s">
        <v>85</v>
      </c>
      <c r="B16" s="5" t="n">
        <v>38390</v>
      </c>
      <c r="C16" s="5" t="n">
        <v>64522</v>
      </c>
    </row>
    <row r="17" spans="1:3">
      <c r="A17" s="4" t="s">
        <v>452</v>
      </c>
    </row>
    <row r="18" spans="1:3">
      <c r="A18" s="3" t="s">
        <v>458</v>
      </c>
    </row>
    <row r="19" spans="1:3">
      <c r="A19" s="4" t="s">
        <v>77</v>
      </c>
      <c r="B19" s="5" t="n">
        <v>-21032</v>
      </c>
      <c r="C19" s="5" t="n">
        <v>-6496</v>
      </c>
    </row>
    <row r="20" spans="1:3">
      <c r="A20" s="4" t="s">
        <v>84</v>
      </c>
      <c r="B20" s="5" t="n">
        <v>947</v>
      </c>
      <c r="C20" s="5" t="n">
        <v>5286</v>
      </c>
    </row>
    <row r="21" spans="1:3">
      <c r="A21" s="4" t="s">
        <v>85</v>
      </c>
      <c r="B21" s="5" t="n">
        <v>-20085</v>
      </c>
      <c r="C21" s="5" t="n">
        <v>-1210</v>
      </c>
    </row>
    <row r="22" spans="1:3">
      <c r="A22" s="4" t="s">
        <v>453</v>
      </c>
    </row>
    <row r="23" spans="1:3">
      <c r="A23" s="3" t="s">
        <v>458</v>
      </c>
    </row>
    <row r="24" spans="1:3">
      <c r="A24" s="4" t="s">
        <v>77</v>
      </c>
      <c r="B24" s="5" t="n">
        <v>-2448</v>
      </c>
      <c r="C24" s="5" t="n">
        <v>-3340</v>
      </c>
    </row>
    <row r="25" spans="1:3">
      <c r="A25" s="4" t="s">
        <v>84</v>
      </c>
      <c r="B25" s="5" t="n">
        <v>947</v>
      </c>
      <c r="C25" s="5" t="n">
        <v>5286</v>
      </c>
    </row>
    <row r="26" spans="1:3">
      <c r="A26" s="4" t="s">
        <v>85</v>
      </c>
      <c r="B26" s="5" t="n">
        <v>-1501</v>
      </c>
      <c r="C26" s="5" t="n">
        <v>1946</v>
      </c>
    </row>
    <row r="27" spans="1:3">
      <c r="A27" s="4" t="s">
        <v>449</v>
      </c>
    </row>
    <row r="28" spans="1:3">
      <c r="A28" s="3" t="s">
        <v>458</v>
      </c>
    </row>
    <row r="29" spans="1:3">
      <c r="A29" s="4" t="s">
        <v>77</v>
      </c>
      <c r="B29" s="5" t="n">
        <v>-13963</v>
      </c>
      <c r="C29" s="5" t="n">
        <v>-49400</v>
      </c>
    </row>
    <row r="30" spans="1:3">
      <c r="A30" s="4" t="s">
        <v>84</v>
      </c>
      <c r="B30" s="5" t="n">
        <v>-2841</v>
      </c>
      <c r="C30" s="5" t="n">
        <v>-15858</v>
      </c>
    </row>
    <row r="31" spans="1:3">
      <c r="A31" s="4" t="s">
        <v>85</v>
      </c>
      <c r="B31" s="7" t="n">
        <v>-16804</v>
      </c>
      <c r="C31" s="7" t="n">
        <v>-652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4</v>
      </c>
    </row>
    <row r="3" spans="1:3">
      <c r="A3" s="3" t="s">
        <v>460</v>
      </c>
    </row>
    <row r="4" spans="1:3">
      <c r="A4" s="4" t="s">
        <v>461</v>
      </c>
      <c r="B4" s="7" t="n">
        <v>84180</v>
      </c>
      <c r="C4" s="7" t="n">
        <v>128282</v>
      </c>
    </row>
    <row r="5" spans="1:3">
      <c r="A5" s="3" t="s">
        <v>121</v>
      </c>
    </row>
    <row r="6" spans="1:3">
      <c r="A6" s="4" t="s">
        <v>122</v>
      </c>
      <c r="B6" s="5" t="n">
        <v>-17991</v>
      </c>
      <c r="C6" s="5" t="n">
        <v>-25552</v>
      </c>
    </row>
    <row r="7" spans="1:3">
      <c r="A7" s="4" t="s">
        <v>462</v>
      </c>
      <c r="B7" s="5" t="n">
        <v>0</v>
      </c>
      <c r="C7" s="5" t="n">
        <v>0</v>
      </c>
    </row>
    <row r="8" spans="1:3">
      <c r="A8" s="4" t="s">
        <v>463</v>
      </c>
      <c r="B8" s="5" t="n">
        <v>-143704</v>
      </c>
      <c r="C8" s="5" t="n">
        <v>0</v>
      </c>
    </row>
    <row r="9" spans="1:3">
      <c r="A9" s="4" t="s">
        <v>124</v>
      </c>
      <c r="B9" s="5" t="n">
        <v>-161695</v>
      </c>
      <c r="C9" s="5" t="n">
        <v>-25552</v>
      </c>
    </row>
    <row r="10" spans="1:3">
      <c r="A10" s="3" t="s">
        <v>125</v>
      </c>
    </row>
    <row r="11" spans="1:3">
      <c r="A11" s="4" t="s">
        <v>464</v>
      </c>
      <c r="B11" s="5" t="n">
        <v>0</v>
      </c>
      <c r="C11" s="5" t="n">
        <v>0</v>
      </c>
    </row>
    <row r="12" spans="1:3">
      <c r="A12" s="4" t="s">
        <v>126</v>
      </c>
      <c r="B12" s="5" t="n">
        <v>20000</v>
      </c>
      <c r="C12" s="5" t="n">
        <v>0</v>
      </c>
    </row>
    <row r="13" spans="1:3">
      <c r="A13" s="4" t="s">
        <v>465</v>
      </c>
      <c r="B13" s="5" t="n">
        <v>-18965</v>
      </c>
      <c r="C13" s="5" t="n">
        <v>0</v>
      </c>
    </row>
    <row r="14" spans="1:3">
      <c r="A14" s="4" t="s">
        <v>129</v>
      </c>
      <c r="B14" s="5" t="n">
        <v>-17998</v>
      </c>
      <c r="C14" s="5" t="n">
        <v>-17032</v>
      </c>
    </row>
    <row r="15" spans="1:3">
      <c r="A15" s="4" t="s">
        <v>128</v>
      </c>
      <c r="B15" s="5" t="n">
        <v>-46627</v>
      </c>
      <c r="C15" s="5" t="n">
        <v>-71561</v>
      </c>
    </row>
    <row r="16" spans="1:3">
      <c r="A16" s="4" t="s">
        <v>115</v>
      </c>
      <c r="B16" s="5" t="n">
        <v>0</v>
      </c>
      <c r="C16" s="5" t="n">
        <v>3144</v>
      </c>
    </row>
    <row r="17" spans="1:3">
      <c r="A17" s="4" t="s">
        <v>130</v>
      </c>
      <c r="B17" s="5" t="n">
        <v>-5552</v>
      </c>
      <c r="C17" s="5" t="n">
        <v>-8454</v>
      </c>
    </row>
    <row r="18" spans="1:3">
      <c r="A18" s="4" t="s">
        <v>131</v>
      </c>
      <c r="B18" s="5" t="n">
        <v>1626</v>
      </c>
      <c r="C18" s="5" t="n">
        <v>3747</v>
      </c>
    </row>
    <row r="19" spans="1:3">
      <c r="A19" s="4" t="s">
        <v>466</v>
      </c>
      <c r="B19" s="5" t="n">
        <v>-67516</v>
      </c>
      <c r="C19" s="5" t="n">
        <v>-90156</v>
      </c>
    </row>
    <row r="20" spans="1:3">
      <c r="A20" s="4" t="s">
        <v>133</v>
      </c>
      <c r="B20" s="5" t="n">
        <v>-49</v>
      </c>
      <c r="C20" s="5" t="n">
        <v>1358</v>
      </c>
    </row>
    <row r="21" spans="1:3">
      <c r="A21" s="4" t="s">
        <v>467</v>
      </c>
      <c r="B21" s="5" t="n">
        <v>-145080</v>
      </c>
      <c r="C21" s="5" t="n">
        <v>13932</v>
      </c>
    </row>
    <row r="22" spans="1:3">
      <c r="A22" s="4" t="s">
        <v>135</v>
      </c>
      <c r="B22" s="5" t="n">
        <v>299358</v>
      </c>
      <c r="C22" s="5" t="n">
        <v>381209</v>
      </c>
    </row>
    <row r="23" spans="1:3">
      <c r="A23" s="4" t="s">
        <v>136</v>
      </c>
      <c r="B23" s="5" t="n">
        <v>154278</v>
      </c>
      <c r="C23" s="5" t="n">
        <v>395141</v>
      </c>
    </row>
    <row r="24" spans="1:3">
      <c r="A24" s="4" t="s">
        <v>468</v>
      </c>
      <c r="B24" s="5" t="n">
        <v>0</v>
      </c>
      <c r="C24" s="5" t="n">
        <v>3144</v>
      </c>
    </row>
    <row r="25" spans="1:3">
      <c r="A25" s="4" t="s">
        <v>469</v>
      </c>
      <c r="B25" s="5" t="n">
        <v>-189</v>
      </c>
      <c r="C25" s="5" t="n">
        <v>-192</v>
      </c>
    </row>
    <row r="26" spans="1:3">
      <c r="A26" s="4" t="s">
        <v>112</v>
      </c>
      <c r="B26" s="5" t="n">
        <v>373</v>
      </c>
      <c r="C26" s="5" t="n">
        <v>361</v>
      </c>
    </row>
    <row r="27" spans="1:3">
      <c r="A27" s="4" t="s">
        <v>113</v>
      </c>
      <c r="B27" s="5" t="n">
        <v>4779</v>
      </c>
      <c r="C27" s="5" t="n">
        <v>4556</v>
      </c>
    </row>
    <row r="28" spans="1:3">
      <c r="A28" s="4" t="s">
        <v>450</v>
      </c>
    </row>
    <row r="29" spans="1:3">
      <c r="A29" s="3" t="s">
        <v>460</v>
      </c>
    </row>
    <row r="30" spans="1:3">
      <c r="A30" s="4" t="s">
        <v>461</v>
      </c>
      <c r="B30" s="5" t="n">
        <v>0</v>
      </c>
      <c r="C30" s="5" t="n">
        <v>0</v>
      </c>
    </row>
    <row r="31" spans="1:3">
      <c r="A31" s="3" t="s">
        <v>121</v>
      </c>
    </row>
    <row r="32" spans="1:3">
      <c r="A32" s="4" t="s">
        <v>122</v>
      </c>
      <c r="B32" s="5" t="n">
        <v>0</v>
      </c>
      <c r="C32" s="5" t="n">
        <v>0</v>
      </c>
    </row>
    <row r="33" spans="1:3">
      <c r="A33" s="4" t="s">
        <v>462</v>
      </c>
      <c r="B33" s="5" t="n">
        <v>68551</v>
      </c>
      <c r="C33" s="5" t="n">
        <v>93300</v>
      </c>
    </row>
    <row r="34" spans="1:3">
      <c r="A34" s="4" t="s">
        <v>463</v>
      </c>
      <c r="B34" s="5" t="n">
        <v>0</v>
      </c>
    </row>
    <row r="35" spans="1:3">
      <c r="A35" s="4" t="s">
        <v>124</v>
      </c>
      <c r="B35" s="5" t="n">
        <v>68551</v>
      </c>
      <c r="C35" s="5" t="n">
        <v>93300</v>
      </c>
    </row>
    <row r="36" spans="1:3">
      <c r="A36" s="3" t="s">
        <v>125</v>
      </c>
    </row>
    <row r="37" spans="1:3">
      <c r="A37" s="4" t="s">
        <v>464</v>
      </c>
      <c r="B37" s="5" t="n">
        <v>0</v>
      </c>
      <c r="C37" s="5" t="n">
        <v>0</v>
      </c>
    </row>
    <row r="38" spans="1:3">
      <c r="A38" s="4" t="s">
        <v>126</v>
      </c>
      <c r="B38" s="5" t="n">
        <v>0</v>
      </c>
    </row>
    <row r="39" spans="1:3">
      <c r="A39" s="4" t="s">
        <v>465</v>
      </c>
      <c r="B39" s="5" t="n">
        <v>0</v>
      </c>
    </row>
    <row r="40" spans="1:3">
      <c r="A40" s="4" t="s">
        <v>129</v>
      </c>
      <c r="B40" s="5" t="n">
        <v>-17998</v>
      </c>
      <c r="C40" s="5" t="n">
        <v>-17032</v>
      </c>
    </row>
    <row r="41" spans="1:3">
      <c r="A41" s="4" t="s">
        <v>128</v>
      </c>
      <c r="B41" s="5" t="n">
        <v>-46627</v>
      </c>
      <c r="C41" s="5" t="n">
        <v>-71561</v>
      </c>
    </row>
    <row r="42" spans="1:3">
      <c r="A42" s="4" t="s">
        <v>115</v>
      </c>
      <c r="C42" s="5" t="n">
        <v>0</v>
      </c>
    </row>
    <row r="43" spans="1:3">
      <c r="A43" s="4" t="s">
        <v>130</v>
      </c>
      <c r="B43" s="5" t="n">
        <v>-5552</v>
      </c>
      <c r="C43" s="5" t="n">
        <v>-8454</v>
      </c>
    </row>
    <row r="44" spans="1:3">
      <c r="A44" s="4" t="s">
        <v>131</v>
      </c>
      <c r="B44" s="5" t="n">
        <v>1626</v>
      </c>
      <c r="C44" s="5" t="n">
        <v>3747</v>
      </c>
    </row>
    <row r="45" spans="1:3">
      <c r="A45" s="4" t="s">
        <v>466</v>
      </c>
      <c r="B45" s="5" t="n">
        <v>-68551</v>
      </c>
      <c r="C45" s="5" t="n">
        <v>-93300</v>
      </c>
    </row>
    <row r="46" spans="1:3">
      <c r="A46" s="4" t="s">
        <v>133</v>
      </c>
      <c r="B46" s="5" t="n">
        <v>0</v>
      </c>
      <c r="C46" s="5" t="n">
        <v>0</v>
      </c>
    </row>
    <row r="47" spans="1:3">
      <c r="A47" s="4" t="s">
        <v>467</v>
      </c>
      <c r="B47" s="5" t="n">
        <v>0</v>
      </c>
      <c r="C47" s="5" t="n">
        <v>0</v>
      </c>
    </row>
    <row r="48" spans="1:3">
      <c r="A48" s="4" t="s">
        <v>135</v>
      </c>
      <c r="B48" s="5" t="n">
        <v>0</v>
      </c>
      <c r="C48" s="5" t="n">
        <v>0</v>
      </c>
    </row>
    <row r="49" spans="1:3">
      <c r="A49" s="4" t="s">
        <v>136</v>
      </c>
      <c r="B49" s="5" t="n">
        <v>0</v>
      </c>
      <c r="C49" s="5" t="n">
        <v>0</v>
      </c>
    </row>
    <row r="50" spans="1:3">
      <c r="A50" s="4" t="s">
        <v>451</v>
      </c>
    </row>
    <row r="51" spans="1:3">
      <c r="A51" s="3" t="s">
        <v>460</v>
      </c>
    </row>
    <row r="52" spans="1:3">
      <c r="A52" s="4" t="s">
        <v>461</v>
      </c>
      <c r="B52" s="5" t="n">
        <v>101914</v>
      </c>
      <c r="C52" s="5" t="n">
        <v>117433</v>
      </c>
    </row>
    <row r="53" spans="1:3">
      <c r="A53" s="3" t="s">
        <v>121</v>
      </c>
    </row>
    <row r="54" spans="1:3">
      <c r="A54" s="4" t="s">
        <v>122</v>
      </c>
      <c r="B54" s="5" t="n">
        <v>-6503</v>
      </c>
      <c r="C54" s="5" t="n">
        <v>-8825</v>
      </c>
    </row>
    <row r="55" spans="1:3">
      <c r="A55" s="4" t="s">
        <v>462</v>
      </c>
      <c r="B55" s="5" t="n">
        <v>-3926</v>
      </c>
      <c r="C55" s="5" t="n">
        <v>-3250</v>
      </c>
    </row>
    <row r="56" spans="1:3">
      <c r="A56" s="4" t="s">
        <v>463</v>
      </c>
      <c r="B56" s="5" t="n">
        <v>-144520</v>
      </c>
    </row>
    <row r="57" spans="1:3">
      <c r="A57" s="4" t="s">
        <v>124</v>
      </c>
      <c r="B57" s="5" t="n">
        <v>-154949</v>
      </c>
      <c r="C57" s="5" t="n">
        <v>-12075</v>
      </c>
    </row>
    <row r="58" spans="1:3">
      <c r="A58" s="3" t="s">
        <v>125</v>
      </c>
    </row>
    <row r="59" spans="1:3">
      <c r="A59" s="4" t="s">
        <v>464</v>
      </c>
      <c r="B59" s="5" t="n">
        <v>-87077</v>
      </c>
      <c r="C59" s="5" t="n">
        <v>-101144</v>
      </c>
    </row>
    <row r="60" spans="1:3">
      <c r="A60" s="4" t="s">
        <v>126</v>
      </c>
      <c r="B60" s="5" t="n">
        <v>20000</v>
      </c>
    </row>
    <row r="61" spans="1:3">
      <c r="A61" s="4" t="s">
        <v>465</v>
      </c>
      <c r="B61" s="5" t="n">
        <v>0</v>
      </c>
    </row>
    <row r="62" spans="1:3">
      <c r="A62" s="4" t="s">
        <v>129</v>
      </c>
      <c r="B62" s="5" t="n">
        <v>0</v>
      </c>
      <c r="C62" s="5" t="n">
        <v>0</v>
      </c>
    </row>
    <row r="63" spans="1:3">
      <c r="A63" s="4" t="s">
        <v>128</v>
      </c>
      <c r="B63" s="5" t="n">
        <v>0</v>
      </c>
      <c r="C63" s="5" t="n">
        <v>0</v>
      </c>
    </row>
    <row r="64" spans="1:3">
      <c r="A64" s="4" t="s">
        <v>115</v>
      </c>
      <c r="C64" s="5" t="n">
        <v>1687</v>
      </c>
    </row>
    <row r="65" spans="1:3">
      <c r="A65" s="4" t="s">
        <v>130</v>
      </c>
      <c r="B65" s="5" t="n">
        <v>0</v>
      </c>
      <c r="C65" s="5" t="n">
        <v>0</v>
      </c>
    </row>
    <row r="66" spans="1:3">
      <c r="A66" s="4" t="s">
        <v>131</v>
      </c>
      <c r="B66" s="5" t="n">
        <v>0</v>
      </c>
      <c r="C66" s="5" t="n">
        <v>0</v>
      </c>
    </row>
    <row r="67" spans="1:3">
      <c r="A67" s="4" t="s">
        <v>466</v>
      </c>
      <c r="B67" s="5" t="n">
        <v>-67077</v>
      </c>
      <c r="C67" s="5" t="n">
        <v>-99457</v>
      </c>
    </row>
    <row r="68" spans="1:3">
      <c r="A68" s="4" t="s">
        <v>133</v>
      </c>
      <c r="B68" s="5" t="n">
        <v>0</v>
      </c>
      <c r="C68" s="5" t="n">
        <v>0</v>
      </c>
    </row>
    <row r="69" spans="1:3">
      <c r="A69" s="4" t="s">
        <v>467</v>
      </c>
      <c r="B69" s="5" t="n">
        <v>-120112</v>
      </c>
      <c r="C69" s="5" t="n">
        <v>5901</v>
      </c>
    </row>
    <row r="70" spans="1:3">
      <c r="A70" s="4" t="s">
        <v>135</v>
      </c>
      <c r="B70" s="5" t="n">
        <v>229056</v>
      </c>
      <c r="C70" s="5" t="n">
        <v>325771</v>
      </c>
    </row>
    <row r="71" spans="1:3">
      <c r="A71" s="4" t="s">
        <v>136</v>
      </c>
      <c r="B71" s="5" t="n">
        <v>108944</v>
      </c>
      <c r="C71" s="5" t="n">
        <v>331672</v>
      </c>
    </row>
    <row r="72" spans="1:3">
      <c r="A72" s="4" t="s">
        <v>452</v>
      </c>
    </row>
    <row r="73" spans="1:3">
      <c r="A73" s="3" t="s">
        <v>460</v>
      </c>
    </row>
    <row r="74" spans="1:3">
      <c r="A74" s="4" t="s">
        <v>461</v>
      </c>
      <c r="B74" s="5" t="n">
        <v>-13678</v>
      </c>
      <c r="C74" s="5" t="n">
        <v>8504</v>
      </c>
    </row>
    <row r="75" spans="1:3">
      <c r="A75" s="3" t="s">
        <v>121</v>
      </c>
    </row>
    <row r="76" spans="1:3">
      <c r="A76" s="4" t="s">
        <v>122</v>
      </c>
      <c r="B76" s="5" t="n">
        <v>-9548</v>
      </c>
      <c r="C76" s="5" t="n">
        <v>-15433</v>
      </c>
    </row>
    <row r="77" spans="1:3">
      <c r="A77" s="4" t="s">
        <v>462</v>
      </c>
      <c r="B77" s="5" t="n">
        <v>0</v>
      </c>
      <c r="C77" s="5" t="n">
        <v>-1457</v>
      </c>
    </row>
    <row r="78" spans="1:3">
      <c r="A78" s="4" t="s">
        <v>463</v>
      </c>
      <c r="B78" s="5" t="n">
        <v>746</v>
      </c>
    </row>
    <row r="79" spans="1:3">
      <c r="A79" s="4" t="s">
        <v>124</v>
      </c>
      <c r="B79" s="5" t="n">
        <v>-8802</v>
      </c>
      <c r="C79" s="5" t="n">
        <v>-16890</v>
      </c>
    </row>
    <row r="80" spans="1:3">
      <c r="A80" s="3" t="s">
        <v>125</v>
      </c>
    </row>
    <row r="81" spans="1:3">
      <c r="A81" s="4" t="s">
        <v>464</v>
      </c>
      <c r="B81" s="5" t="n">
        <v>23655</v>
      </c>
      <c r="C81" s="5" t="n">
        <v>12079</v>
      </c>
    </row>
    <row r="82" spans="1:3">
      <c r="A82" s="4" t="s">
        <v>126</v>
      </c>
      <c r="B82" s="5" t="n">
        <v>0</v>
      </c>
    </row>
    <row r="83" spans="1:3">
      <c r="A83" s="4" t="s">
        <v>465</v>
      </c>
      <c r="B83" s="5" t="n">
        <v>0</v>
      </c>
    </row>
    <row r="84" spans="1:3">
      <c r="A84" s="4" t="s">
        <v>129</v>
      </c>
      <c r="B84" s="5" t="n">
        <v>0</v>
      </c>
      <c r="C84" s="5" t="n">
        <v>0</v>
      </c>
    </row>
    <row r="85" spans="1:3">
      <c r="A85" s="4" t="s">
        <v>128</v>
      </c>
      <c r="B85" s="5" t="n">
        <v>0</v>
      </c>
      <c r="C85" s="5" t="n">
        <v>0</v>
      </c>
    </row>
    <row r="86" spans="1:3">
      <c r="A86" s="4" t="s">
        <v>115</v>
      </c>
      <c r="C86" s="5" t="n">
        <v>1457</v>
      </c>
    </row>
    <row r="87" spans="1:3">
      <c r="A87" s="4" t="s">
        <v>130</v>
      </c>
      <c r="B87" s="5" t="n">
        <v>0</v>
      </c>
      <c r="C87" s="5" t="n">
        <v>0</v>
      </c>
    </row>
    <row r="88" spans="1:3">
      <c r="A88" s="4" t="s">
        <v>131</v>
      </c>
      <c r="B88" s="5" t="n">
        <v>0</v>
      </c>
      <c r="C88" s="5" t="n">
        <v>0</v>
      </c>
    </row>
    <row r="89" spans="1:3">
      <c r="A89" s="4" t="s">
        <v>466</v>
      </c>
      <c r="B89" s="5" t="n">
        <v>23655</v>
      </c>
      <c r="C89" s="5" t="n">
        <v>13536</v>
      </c>
    </row>
    <row r="90" spans="1:3">
      <c r="A90" s="4" t="s">
        <v>133</v>
      </c>
      <c r="B90" s="5" t="n">
        <v>0</v>
      </c>
      <c r="C90" s="5" t="n">
        <v>0</v>
      </c>
    </row>
    <row r="91" spans="1:3">
      <c r="A91" s="4" t="s">
        <v>467</v>
      </c>
      <c r="B91" s="5" t="n">
        <v>1175</v>
      </c>
      <c r="C91" s="5" t="n">
        <v>5150</v>
      </c>
    </row>
    <row r="92" spans="1:3">
      <c r="A92" s="4" t="s">
        <v>135</v>
      </c>
      <c r="B92" s="5" t="n">
        <v>11817</v>
      </c>
      <c r="C92" s="5" t="n">
        <v>14652</v>
      </c>
    </row>
    <row r="93" spans="1:3">
      <c r="A93" s="4" t="s">
        <v>136</v>
      </c>
      <c r="B93" s="5" t="n">
        <v>12992</v>
      </c>
      <c r="C93" s="5" t="n">
        <v>19802</v>
      </c>
    </row>
    <row r="94" spans="1:3">
      <c r="A94" s="4" t="s">
        <v>453</v>
      </c>
    </row>
    <row r="95" spans="1:3">
      <c r="A95" s="3" t="s">
        <v>460</v>
      </c>
    </row>
    <row r="96" spans="1:3">
      <c r="A96" s="4" t="s">
        <v>461</v>
      </c>
      <c r="B96" s="5" t="n">
        <v>-4056</v>
      </c>
      <c r="C96" s="5" t="n">
        <v>2345</v>
      </c>
    </row>
    <row r="97" spans="1:3">
      <c r="A97" s="3" t="s">
        <v>121</v>
      </c>
    </row>
    <row r="98" spans="1:3">
      <c r="A98" s="4" t="s">
        <v>122</v>
      </c>
      <c r="B98" s="5" t="n">
        <v>-1940</v>
      </c>
      <c r="C98" s="5" t="n">
        <v>-1294</v>
      </c>
    </row>
    <row r="99" spans="1:3">
      <c r="A99" s="4" t="s">
        <v>462</v>
      </c>
      <c r="B99" s="5" t="n">
        <v>0</v>
      </c>
      <c r="C99" s="5" t="n">
        <v>0</v>
      </c>
    </row>
    <row r="100" spans="1:3">
      <c r="A100" s="4" t="s">
        <v>463</v>
      </c>
      <c r="B100" s="5" t="n">
        <v>70</v>
      </c>
    </row>
    <row r="101" spans="1:3">
      <c r="A101" s="4" t="s">
        <v>124</v>
      </c>
      <c r="B101" s="5" t="n">
        <v>-1870</v>
      </c>
      <c r="C101" s="5" t="n">
        <v>-1294</v>
      </c>
    </row>
    <row r="102" spans="1:3">
      <c r="A102" s="3" t="s">
        <v>125</v>
      </c>
    </row>
    <row r="103" spans="1:3">
      <c r="A103" s="4" t="s">
        <v>464</v>
      </c>
      <c r="B103" s="5" t="n">
        <v>-1203</v>
      </c>
      <c r="C103" s="5" t="n">
        <v>472</v>
      </c>
    </row>
    <row r="104" spans="1:3">
      <c r="A104" s="4" t="s">
        <v>126</v>
      </c>
      <c r="B104" s="5" t="n">
        <v>0</v>
      </c>
    </row>
    <row r="105" spans="1:3">
      <c r="A105" s="4" t="s">
        <v>465</v>
      </c>
      <c r="B105" s="5" t="n">
        <v>-18965</v>
      </c>
    </row>
    <row r="106" spans="1:3">
      <c r="A106" s="4" t="s">
        <v>129</v>
      </c>
      <c r="B106" s="5" t="n">
        <v>0</v>
      </c>
      <c r="C106" s="5" t="n">
        <v>0</v>
      </c>
    </row>
    <row r="107" spans="1:3">
      <c r="A107" s="4" t="s">
        <v>128</v>
      </c>
      <c r="B107" s="5" t="n">
        <v>0</v>
      </c>
      <c r="C107" s="5" t="n">
        <v>0</v>
      </c>
    </row>
    <row r="108" spans="1:3">
      <c r="A108" s="4" t="s">
        <v>115</v>
      </c>
      <c r="C108" s="5" t="n">
        <v>0</v>
      </c>
    </row>
    <row r="109" spans="1:3">
      <c r="A109" s="4" t="s">
        <v>130</v>
      </c>
      <c r="B109" s="5" t="n">
        <v>0</v>
      </c>
      <c r="C109" s="5" t="n">
        <v>0</v>
      </c>
    </row>
    <row r="110" spans="1:3">
      <c r="A110" s="4" t="s">
        <v>131</v>
      </c>
      <c r="B110" s="5" t="n">
        <v>0</v>
      </c>
      <c r="C110" s="5" t="n">
        <v>0</v>
      </c>
    </row>
    <row r="111" spans="1:3">
      <c r="A111" s="4" t="s">
        <v>466</v>
      </c>
      <c r="B111" s="5" t="n">
        <v>-20168</v>
      </c>
      <c r="C111" s="5" t="n">
        <v>472</v>
      </c>
    </row>
    <row r="112" spans="1:3">
      <c r="A112" s="4" t="s">
        <v>133</v>
      </c>
      <c r="B112" s="5" t="n">
        <v>-49</v>
      </c>
      <c r="C112" s="5" t="n">
        <v>1358</v>
      </c>
    </row>
    <row r="113" spans="1:3">
      <c r="A113" s="4" t="s">
        <v>467</v>
      </c>
      <c r="B113" s="5" t="n">
        <v>-26143</v>
      </c>
      <c r="C113" s="5" t="n">
        <v>2881</v>
      </c>
    </row>
    <row r="114" spans="1:3">
      <c r="A114" s="4" t="s">
        <v>135</v>
      </c>
      <c r="B114" s="5" t="n">
        <v>58485</v>
      </c>
      <c r="C114" s="5" t="n">
        <v>40786</v>
      </c>
    </row>
    <row r="115" spans="1:3">
      <c r="A115" s="4" t="s">
        <v>136</v>
      </c>
      <c r="B115" s="5" t="n">
        <v>32342</v>
      </c>
      <c r="C115" s="5" t="n">
        <v>43667</v>
      </c>
    </row>
    <row r="116" spans="1:3">
      <c r="A116" s="4" t="s">
        <v>449</v>
      </c>
    </row>
    <row r="117" spans="1:3">
      <c r="A117" s="3" t="s">
        <v>460</v>
      </c>
    </row>
    <row r="118" spans="1:3">
      <c r="A118" s="4" t="s">
        <v>461</v>
      </c>
      <c r="B118" s="5" t="n">
        <v>0</v>
      </c>
      <c r="C118" s="5" t="n">
        <v>0</v>
      </c>
    </row>
    <row r="119" spans="1:3">
      <c r="A119" s="3" t="s">
        <v>121</v>
      </c>
    </row>
    <row r="120" spans="1:3">
      <c r="A120" s="4" t="s">
        <v>122</v>
      </c>
      <c r="B120" s="5" t="n">
        <v>0</v>
      </c>
      <c r="C120" s="5" t="n">
        <v>0</v>
      </c>
    </row>
    <row r="121" spans="1:3">
      <c r="A121" s="4" t="s">
        <v>462</v>
      </c>
      <c r="B121" s="5" t="n">
        <v>-64625</v>
      </c>
      <c r="C121" s="5" t="n">
        <v>-88593</v>
      </c>
    </row>
    <row r="122" spans="1:3">
      <c r="A122" s="4" t="s">
        <v>463</v>
      </c>
      <c r="B122" s="5" t="n">
        <v>0</v>
      </c>
    </row>
    <row r="123" spans="1:3">
      <c r="A123" s="4" t="s">
        <v>124</v>
      </c>
      <c r="B123" s="5" t="n">
        <v>-64625</v>
      </c>
      <c r="C123" s="5" t="n">
        <v>-88593</v>
      </c>
    </row>
    <row r="124" spans="1:3">
      <c r="A124" s="3" t="s">
        <v>125</v>
      </c>
    </row>
    <row r="125" spans="1:3">
      <c r="A125" s="4" t="s">
        <v>464</v>
      </c>
      <c r="B125" s="5" t="n">
        <v>64625</v>
      </c>
      <c r="C125" s="5" t="n">
        <v>88593</v>
      </c>
    </row>
    <row r="126" spans="1:3">
      <c r="A126" s="4" t="s">
        <v>126</v>
      </c>
      <c r="B126" s="5" t="n">
        <v>0</v>
      </c>
    </row>
    <row r="127" spans="1:3">
      <c r="A127" s="4" t="s">
        <v>465</v>
      </c>
      <c r="B127" s="5" t="n">
        <v>0</v>
      </c>
    </row>
    <row r="128" spans="1:3">
      <c r="A128" s="4" t="s">
        <v>129</v>
      </c>
      <c r="B128" s="5" t="n">
        <v>0</v>
      </c>
      <c r="C128" s="5" t="n">
        <v>0</v>
      </c>
    </row>
    <row r="129" spans="1:3">
      <c r="A129" s="4" t="s">
        <v>128</v>
      </c>
      <c r="B129" s="5" t="n">
        <v>0</v>
      </c>
      <c r="C129" s="5" t="n">
        <v>0</v>
      </c>
    </row>
    <row r="130" spans="1:3">
      <c r="A130" s="4" t="s">
        <v>115</v>
      </c>
      <c r="C130" s="5" t="n">
        <v>0</v>
      </c>
    </row>
    <row r="131" spans="1:3">
      <c r="A131" s="4" t="s">
        <v>130</v>
      </c>
      <c r="B131" s="5" t="n">
        <v>0</v>
      </c>
      <c r="C131" s="5" t="n">
        <v>0</v>
      </c>
    </row>
    <row r="132" spans="1:3">
      <c r="A132" s="4" t="s">
        <v>131</v>
      </c>
      <c r="B132" s="5" t="n">
        <v>0</v>
      </c>
      <c r="C132" s="5" t="n">
        <v>0</v>
      </c>
    </row>
    <row r="133" spans="1:3">
      <c r="A133" s="4" t="s">
        <v>466</v>
      </c>
      <c r="B133" s="5" t="n">
        <v>64625</v>
      </c>
      <c r="C133" s="5" t="n">
        <v>88593</v>
      </c>
    </row>
    <row r="134" spans="1:3">
      <c r="A134" s="4" t="s">
        <v>133</v>
      </c>
      <c r="B134" s="5" t="n">
        <v>0</v>
      </c>
      <c r="C134" s="5" t="n">
        <v>0</v>
      </c>
    </row>
    <row r="135" spans="1:3">
      <c r="A135" s="4" t="s">
        <v>467</v>
      </c>
      <c r="B135" s="5" t="n">
        <v>0</v>
      </c>
      <c r="C135" s="5" t="n">
        <v>0</v>
      </c>
    </row>
    <row r="136" spans="1:3">
      <c r="A136" s="4" t="s">
        <v>135</v>
      </c>
      <c r="B136" s="5" t="n">
        <v>0</v>
      </c>
      <c r="C136" s="5" t="n">
        <v>0</v>
      </c>
    </row>
    <row r="137" spans="1:3">
      <c r="A137" s="4" t="s">
        <v>136</v>
      </c>
      <c r="B137" s="7" t="n">
        <v>0</v>
      </c>
      <c r="C1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86</v>
      </c>
      <c r="B1" s="2" t="s">
        <v>87</v>
      </c>
      <c r="C1" s="2" t="s">
        <v>88</v>
      </c>
      <c r="D1" s="2" t="s">
        <v>89</v>
      </c>
      <c r="E1" s="2" t="s">
        <v>90</v>
      </c>
      <c r="F1" s="2" t="s">
        <v>91</v>
      </c>
    </row>
    <row r="2" spans="1:6">
      <c r="A2" s="4" t="s">
        <v>92</v>
      </c>
      <c r="B2" s="7" t="n">
        <v>788124</v>
      </c>
      <c r="C2" s="7" t="n">
        <v>489</v>
      </c>
      <c r="D2" s="7" t="n">
        <v>0</v>
      </c>
      <c r="E2" s="7" t="n">
        <v>-34740</v>
      </c>
      <c r="F2" s="7" t="n">
        <v>822375</v>
      </c>
    </row>
    <row r="3" spans="1:6">
      <c r="A3" s="4" t="s">
        <v>93</v>
      </c>
      <c r="B3" s="5" t="n">
        <v>48948670</v>
      </c>
      <c r="C3" s="5" t="n">
        <v>48948670</v>
      </c>
    </row>
    <row r="4" spans="1:6">
      <c r="A4" s="3" t="s">
        <v>94</v>
      </c>
    </row>
    <row r="5" spans="1:6">
      <c r="A5" s="4" t="s">
        <v>95</v>
      </c>
      <c r="B5" s="7" t="n">
        <v>1626</v>
      </c>
      <c r="C5" s="7" t="n">
        <v>1</v>
      </c>
      <c r="D5" s="5" t="n">
        <v>1625</v>
      </c>
    </row>
    <row r="6" spans="1:6">
      <c r="A6" s="4" t="s">
        <v>96</v>
      </c>
      <c r="C6" s="5" t="n">
        <v>32825</v>
      </c>
    </row>
    <row r="7" spans="1:6">
      <c r="A7" s="4" t="s">
        <v>97</v>
      </c>
      <c r="B7" s="5" t="n">
        <v>-5552</v>
      </c>
      <c r="C7" s="7" t="n">
        <v>-1</v>
      </c>
      <c r="D7" s="5" t="n">
        <v>-5551</v>
      </c>
    </row>
    <row r="8" spans="1:6">
      <c r="A8" s="4" t="s">
        <v>98</v>
      </c>
      <c r="C8" s="5" t="n">
        <v>-65388</v>
      </c>
    </row>
    <row r="9" spans="1:6">
      <c r="A9" s="4" t="s">
        <v>99</v>
      </c>
      <c r="B9" s="5" t="n">
        <v>0</v>
      </c>
      <c r="C9" s="7" t="n">
        <v>1</v>
      </c>
      <c r="D9" s="5" t="n">
        <v>-1</v>
      </c>
    </row>
    <row r="10" spans="1:6">
      <c r="A10" s="4" t="s">
        <v>100</v>
      </c>
      <c r="C10" s="5" t="n">
        <v>145254</v>
      </c>
    </row>
    <row r="11" spans="1:6">
      <c r="A11" s="4" t="s">
        <v>101</v>
      </c>
      <c r="B11" s="5" t="n">
        <v>4779</v>
      </c>
      <c r="D11" s="5" t="n">
        <v>4779</v>
      </c>
    </row>
    <row r="12" spans="1:6">
      <c r="A12" s="4" t="s">
        <v>102</v>
      </c>
      <c r="B12" s="5" t="n">
        <v>-46627</v>
      </c>
      <c r="C12" s="7" t="n">
        <v>-5</v>
      </c>
      <c r="D12" s="5" t="n">
        <v>-852</v>
      </c>
      <c r="F12" s="5" t="n">
        <v>-45770</v>
      </c>
    </row>
    <row r="13" spans="1:6">
      <c r="A13" s="4" t="s">
        <v>103</v>
      </c>
      <c r="C13" s="5" t="n">
        <v>-543944</v>
      </c>
    </row>
    <row r="14" spans="1:6">
      <c r="A14" s="4" t="s">
        <v>104</v>
      </c>
      <c r="B14" s="5" t="n">
        <v>-17998</v>
      </c>
      <c r="F14" s="5" t="n">
        <v>-17998</v>
      </c>
    </row>
    <row r="15" spans="1:6">
      <c r="A15" s="4" t="s">
        <v>85</v>
      </c>
      <c r="B15" s="5" t="n">
        <v>47611</v>
      </c>
      <c r="E15" s="5" t="n">
        <v>947</v>
      </c>
      <c r="F15" s="5" t="n">
        <v>46664</v>
      </c>
    </row>
    <row r="16" spans="1:6">
      <c r="A16" s="4" t="s">
        <v>105</v>
      </c>
      <c r="B16" s="7" t="n">
        <v>771963</v>
      </c>
      <c r="C16" s="7" t="n">
        <v>485</v>
      </c>
      <c r="D16" s="7" t="n">
        <v>0</v>
      </c>
      <c r="E16" s="7" t="n">
        <v>-33793</v>
      </c>
      <c r="F16" s="7" t="n">
        <v>805271</v>
      </c>
    </row>
    <row r="17" spans="1:6">
      <c r="A17" s="4" t="s">
        <v>106</v>
      </c>
      <c r="B17" s="5" t="n">
        <v>48517417</v>
      </c>
      <c r="C17" s="5" t="n">
        <v>48517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4</v>
      </c>
    </row>
    <row r="3" spans="1:3">
      <c r="A3" s="3" t="s">
        <v>108</v>
      </c>
    </row>
    <row r="4" spans="1:3">
      <c r="A4" s="4" t="s">
        <v>77</v>
      </c>
      <c r="B4" s="7" t="n">
        <v>46664</v>
      </c>
      <c r="C4" s="7" t="n">
        <v>53980</v>
      </c>
    </row>
    <row r="5" spans="1:3">
      <c r="A5" s="3" t="s">
        <v>109</v>
      </c>
    </row>
    <row r="6" spans="1:3">
      <c r="A6" s="4" t="s">
        <v>110</v>
      </c>
      <c r="B6" s="5" t="n">
        <v>19513</v>
      </c>
      <c r="C6" s="5" t="n">
        <v>17177</v>
      </c>
    </row>
    <row r="7" spans="1:3">
      <c r="A7" s="4" t="s">
        <v>111</v>
      </c>
      <c r="B7" s="5" t="n">
        <v>250</v>
      </c>
      <c r="C7" s="5" t="n">
        <v>995</v>
      </c>
    </row>
    <row r="8" spans="1:3">
      <c r="A8" s="4" t="s">
        <v>112</v>
      </c>
      <c r="B8" s="5" t="n">
        <v>373</v>
      </c>
      <c r="C8" s="5" t="n">
        <v>361</v>
      </c>
    </row>
    <row r="9" spans="1:3">
      <c r="A9" s="4" t="s">
        <v>113</v>
      </c>
      <c r="B9" s="5" t="n">
        <v>4779</v>
      </c>
      <c r="C9" s="5" t="n">
        <v>4556</v>
      </c>
    </row>
    <row r="10" spans="1:3">
      <c r="A10" s="4" t="s">
        <v>114</v>
      </c>
      <c r="B10" s="5" t="n">
        <v>-62</v>
      </c>
      <c r="C10" s="5" t="n">
        <v>3780</v>
      </c>
    </row>
    <row r="11" spans="1:3">
      <c r="A11" s="4" t="s">
        <v>115</v>
      </c>
      <c r="B11" s="5" t="n">
        <v>0</v>
      </c>
      <c r="C11" s="5" t="n">
        <v>-3144</v>
      </c>
    </row>
    <row r="12" spans="1:3">
      <c r="A12" s="4" t="s">
        <v>116</v>
      </c>
      <c r="B12" s="5" t="n">
        <v>189</v>
      </c>
      <c r="C12" s="5" t="n">
        <v>192</v>
      </c>
    </row>
    <row r="13" spans="1:3">
      <c r="A13" s="4" t="s">
        <v>30</v>
      </c>
      <c r="B13" s="5" t="n">
        <v>3491</v>
      </c>
      <c r="C13" s="5" t="n">
        <v>2226</v>
      </c>
    </row>
    <row r="14" spans="1:3">
      <c r="A14" s="3" t="s">
        <v>117</v>
      </c>
    </row>
    <row r="15" spans="1:3">
      <c r="A15" s="4" t="s">
        <v>27</v>
      </c>
      <c r="B15" s="5" t="n">
        <v>16247</v>
      </c>
      <c r="C15" s="5" t="n">
        <v>15247</v>
      </c>
    </row>
    <row r="16" spans="1:3">
      <c r="A16" s="4" t="s">
        <v>28</v>
      </c>
      <c r="B16" s="5" t="n">
        <v>82086</v>
      </c>
      <c r="C16" s="5" t="n">
        <v>96056</v>
      </c>
    </row>
    <row r="17" spans="1:3">
      <c r="A17" s="4" t="s">
        <v>118</v>
      </c>
      <c r="B17" s="5" t="n">
        <v>-15350</v>
      </c>
      <c r="C17" s="5" t="n">
        <v>-576</v>
      </c>
    </row>
    <row r="18" spans="1:3">
      <c r="A18" s="4" t="s">
        <v>119</v>
      </c>
      <c r="B18" s="5" t="n">
        <v>-74000</v>
      </c>
      <c r="C18" s="5" t="n">
        <v>-62568</v>
      </c>
    </row>
    <row r="19" spans="1:3">
      <c r="A19" s="4" t="s">
        <v>120</v>
      </c>
      <c r="B19" s="5" t="n">
        <v>84180</v>
      </c>
      <c r="C19" s="5" t="n">
        <v>128282</v>
      </c>
    </row>
    <row r="20" spans="1:3">
      <c r="A20" s="3" t="s">
        <v>121</v>
      </c>
    </row>
    <row r="21" spans="1:3">
      <c r="A21" s="4" t="s">
        <v>122</v>
      </c>
      <c r="B21" s="5" t="n">
        <v>-17991</v>
      </c>
      <c r="C21" s="5" t="n">
        <v>-25552</v>
      </c>
    </row>
    <row r="22" spans="1:3">
      <c r="A22" s="4" t="s">
        <v>123</v>
      </c>
      <c r="B22" s="5" t="n">
        <v>-143704</v>
      </c>
      <c r="C22" s="5" t="n">
        <v>0</v>
      </c>
    </row>
    <row r="23" spans="1:3">
      <c r="A23" s="4" t="s">
        <v>124</v>
      </c>
      <c r="B23" s="5" t="n">
        <v>-161695</v>
      </c>
      <c r="C23" s="5" t="n">
        <v>-25552</v>
      </c>
    </row>
    <row r="24" spans="1:3">
      <c r="A24" s="3" t="s">
        <v>125</v>
      </c>
    </row>
    <row r="25" spans="1:3">
      <c r="A25" s="4" t="s">
        <v>126</v>
      </c>
      <c r="B25" s="5" t="n">
        <v>20000</v>
      </c>
      <c r="C25" s="5" t="n">
        <v>0</v>
      </c>
    </row>
    <row r="26" spans="1:3">
      <c r="A26" s="4" t="s">
        <v>127</v>
      </c>
      <c r="B26" s="5" t="n">
        <v>-18965</v>
      </c>
      <c r="C26" s="5" t="n">
        <v>0</v>
      </c>
    </row>
    <row r="27" spans="1:3">
      <c r="A27" s="4" t="s">
        <v>128</v>
      </c>
      <c r="B27" s="5" t="n">
        <v>-46627</v>
      </c>
      <c r="C27" s="5" t="n">
        <v>-71561</v>
      </c>
    </row>
    <row r="28" spans="1:3">
      <c r="A28" s="4" t="s">
        <v>129</v>
      </c>
      <c r="B28" s="5" t="n">
        <v>-17998</v>
      </c>
      <c r="C28" s="5" t="n">
        <v>-17032</v>
      </c>
    </row>
    <row r="29" spans="1:3">
      <c r="A29" s="4" t="s">
        <v>115</v>
      </c>
      <c r="B29" s="5" t="n">
        <v>0</v>
      </c>
      <c r="C29" s="5" t="n">
        <v>3144</v>
      </c>
    </row>
    <row r="30" spans="1:3">
      <c r="A30" s="4" t="s">
        <v>130</v>
      </c>
      <c r="B30" s="5" t="n">
        <v>-5552</v>
      </c>
      <c r="C30" s="5" t="n">
        <v>-8454</v>
      </c>
    </row>
    <row r="31" spans="1:3">
      <c r="A31" s="4" t="s">
        <v>131</v>
      </c>
      <c r="B31" s="5" t="n">
        <v>1626</v>
      </c>
      <c r="C31" s="5" t="n">
        <v>3747</v>
      </c>
    </row>
    <row r="32" spans="1:3">
      <c r="A32" s="4" t="s">
        <v>132</v>
      </c>
      <c r="B32" s="5" t="n">
        <v>67516</v>
      </c>
      <c r="C32" s="5" t="n">
        <v>90156</v>
      </c>
    </row>
    <row r="33" spans="1:3">
      <c r="A33" s="4" t="s">
        <v>133</v>
      </c>
      <c r="B33" s="5" t="n">
        <v>-49</v>
      </c>
      <c r="C33" s="5" t="n">
        <v>1358</v>
      </c>
    </row>
    <row r="34" spans="1:3">
      <c r="A34" s="4" t="s">
        <v>134</v>
      </c>
      <c r="B34" s="5" t="n">
        <v>-145080</v>
      </c>
      <c r="C34" s="5" t="n">
        <v>13932</v>
      </c>
    </row>
    <row r="35" spans="1:3">
      <c r="A35" s="4" t="s">
        <v>135</v>
      </c>
      <c r="B35" s="5" t="n">
        <v>299358</v>
      </c>
      <c r="C35" s="5" t="n">
        <v>381209</v>
      </c>
    </row>
    <row r="36" spans="1:3">
      <c r="A36" s="4" t="s">
        <v>136</v>
      </c>
      <c r="B36" s="7" t="n">
        <v>154278</v>
      </c>
      <c r="C36" s="7" t="n">
        <v>395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2:44Z</dcterms:created>
  <dcterms:modified xmlns:dcterms="http://purl.org/dc/terms/" xmlns:xsi="http://www.w3.org/2001/XMLSchema-instance" xsi:type="dcterms:W3CDTF">2017-04-27T16:52:44Z</dcterms:modified>
</cp:coreProperties>
</file>